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ALANCES WITH RELATED PARTIES" sheetId="9" state="visible" r:id="rId9"/>
    <sheet xmlns:r="http://schemas.openxmlformats.org/officeDocument/2006/relationships" name="PROPERTY, PLANT AND EQUIPMENT, "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THAILAND AND HONG KONG CONTRIBU" sheetId="14" state="visible" r:id="rId14"/>
    <sheet xmlns:r="http://schemas.openxmlformats.org/officeDocument/2006/relationships" name="CERTAIN RISKS AND CONCENTRATION"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S WITH RELATED PARTIES (" sheetId="19" state="visible" r:id="rId19"/>
    <sheet xmlns:r="http://schemas.openxmlformats.org/officeDocument/2006/relationships" name="PROPERTY, PLANT AND EQUIPMENT_2" sheetId="20" state="visible" r:id="rId20"/>
    <sheet xmlns:r="http://schemas.openxmlformats.org/officeDocument/2006/relationships" name="INCOME TAXES (Tables)" sheetId="21" state="visible" r:id="rId21"/>
    <sheet xmlns:r="http://schemas.openxmlformats.org/officeDocument/2006/relationships" name="ORGANIZATION AND BUSINESS (De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SUMMARY OF SIGNIFICANT ACCOU_12" sheetId="31" state="visible" r:id="rId31"/>
    <sheet xmlns:r="http://schemas.openxmlformats.org/officeDocument/2006/relationships" name="BALANCES WITH RELATED PARTIES_2"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INCOME TAXES - Foreign componen" sheetId="35" state="visible" r:id="rId35"/>
    <sheet xmlns:r="http://schemas.openxmlformats.org/officeDocument/2006/relationships" name="INCOME TAXES - CIT in Thailand " sheetId="36" state="visible" r:id="rId36"/>
    <sheet xmlns:r="http://schemas.openxmlformats.org/officeDocument/2006/relationships" name="INCOME TAXES - Reconciliation o" sheetId="37" state="visible" r:id="rId37"/>
    <sheet xmlns:r="http://schemas.openxmlformats.org/officeDocument/2006/relationships" name="INCOME TAXES - Deferred tax ass" sheetId="38" state="visible" r:id="rId38"/>
    <sheet xmlns:r="http://schemas.openxmlformats.org/officeDocument/2006/relationships" name="INCOME TAXES - Additional Infor" sheetId="39" state="visible" r:id="rId39"/>
    <sheet xmlns:r="http://schemas.openxmlformats.org/officeDocument/2006/relationships" name="SEGMENT INFORMATION (Details)" sheetId="40" state="visible" r:id="rId40"/>
    <sheet xmlns:r="http://schemas.openxmlformats.org/officeDocument/2006/relationships" name="COMMITMENTS AND CONTINGENCIES (" sheetId="41" state="visible" r:id="rId41"/>
    <sheet xmlns:r="http://schemas.openxmlformats.org/officeDocument/2006/relationships" name="THAILAND AND HONG KONG CONTRI_2" sheetId="42" state="visible" r:id="rId42"/>
    <sheet xmlns:r="http://schemas.openxmlformats.org/officeDocument/2006/relationships" name="CERTAIN RISKS AND CONCENTRATI_2"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9</t>
  </si>
  <si>
    <t>Nov. 13, 2019</t>
  </si>
  <si>
    <t>Document and Entity Information</t>
  </si>
  <si>
    <t>Document Type</t>
  </si>
  <si>
    <t>10-Q</t>
  </si>
  <si>
    <t>Amendment Flag</t>
  </si>
  <si>
    <t>false</t>
  </si>
  <si>
    <t>Document Period End Date</t>
  </si>
  <si>
    <t>Sep. 30,
		2019</t>
  </si>
  <si>
    <t>Document Fiscal Year Focus</t>
  </si>
  <si>
    <t>2019</t>
  </si>
  <si>
    <t>Entity Current Reporting Status</t>
  </si>
  <si>
    <t>Yes</t>
  </si>
  <si>
    <t>Entity Interactive Data Current</t>
  </si>
  <si>
    <t>Entity Shell Company</t>
  </si>
  <si>
    <t>Document Fiscal Period Focus</t>
  </si>
  <si>
    <t>Q3</t>
  </si>
  <si>
    <t>Entity Registrant Name</t>
  </si>
  <si>
    <t>IWEB, Inc.</t>
  </si>
  <si>
    <t>Entity Central Index Key</t>
  </si>
  <si>
    <t>0001648365</t>
  </si>
  <si>
    <t>Current Fiscal Year End Date</t>
  </si>
  <si>
    <t>--12-31</t>
  </si>
  <si>
    <t>Entity Filer Category</t>
  </si>
  <si>
    <t>Non-accelerated Filer</t>
  </si>
  <si>
    <t>Trading Symbol</t>
  </si>
  <si>
    <t>IWBB</t>
  </si>
  <si>
    <t>Entity Common Stock, Shares Outstanding</t>
  </si>
  <si>
    <t>Entity Emerging Growth Company</t>
  </si>
  <si>
    <t>Entity Small Business</t>
  </si>
  <si>
    <t>true</t>
  </si>
  <si>
    <t>CONDENSED CONSOLIDATED BALANCE SHEETS - USD ($)</t>
  </si>
  <si>
    <t>Dec. 31, 2018</t>
  </si>
  <si>
    <t>CURRENT ASSETS</t>
  </si>
  <si>
    <t>Cash and cash equivalents</t>
  </si>
  <si>
    <t>Prepayments and deposits</t>
  </si>
  <si>
    <t>Other receivables</t>
  </si>
  <si>
    <t>Amounts due from shareholders</t>
  </si>
  <si>
    <t>Total current assets</t>
  </si>
  <si>
    <t>NON-CURRENT ASSETS</t>
  </si>
  <si>
    <t>Property, plant and equipment, net</t>
  </si>
  <si>
    <t>TOTAL ASSETS</t>
  </si>
  <si>
    <t>CURRENT LIABILITIES</t>
  </si>
  <si>
    <t>Accruals</t>
  </si>
  <si>
    <t>Amounts due to directors</t>
  </si>
  <si>
    <t>Total current liabilities</t>
  </si>
  <si>
    <t>TOTAL LIABILITIES</t>
  </si>
  <si>
    <t>COMMITMENTS AND CONTINGENCIES</t>
  </si>
  <si>
    <t xml:space="preserve"> </t>
  </si>
  <si>
    <t>STOCKHOLDERS' EQUITY</t>
  </si>
  <si>
    <t>Preferred stock: $0.0001 par value, 25,000,000 shares authorized, none issued and outstanding</t>
  </si>
  <si>
    <t>Common stock, par value $0.0001 per share; 75,000,000 shares authorized, 40,197,751 shares issued and outstanding as of September 30, 2019 and December 31, 2018*</t>
  </si>
  <si>
    <t>[1]</t>
  </si>
  <si>
    <t>Additional paid-in capital</t>
  </si>
  <si>
    <t>Accumulated deficit</t>
  </si>
  <si>
    <t>Accumulated other comprehensive loss</t>
  </si>
  <si>
    <t>Total IWEB, Inc.'s stockholders' equity</t>
  </si>
  <si>
    <t>Non-controlling interests</t>
  </si>
  <si>
    <t>Total equity</t>
  </si>
  <si>
    <t>TOTAL LIABILITIES AND STOCKHOLDERS' EQUITY</t>
  </si>
  <si>
    <t>Post a 1for2 reverse stock split effective on March 13, 2018.</t>
  </si>
  <si>
    <t>CONDENSED CONSOLIDATED BALANCE SHEETS (Parenthetical) - $ / shares</t>
  </si>
  <si>
    <t>CONDENSED CONSOLIDAT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ockholders' Equity, Reverse Stock Split</t>
  </si>
  <si>
    <t>1-for-2</t>
  </si>
  <si>
    <t>CONDENSED CONSOLIDATED STATEMENTS OF OPERATIONS AND COMPREHENSIVE LOSS - USD ($)</t>
  </si>
  <si>
    <t>3 Months Ended</t>
  </si>
  <si>
    <t>Sep. 30, 2018</t>
  </si>
  <si>
    <t>CONDENSED CONSOLIDATED STATEMENTS OF OPERATIONS AND COMPREHENSIVE LOSS</t>
  </si>
  <si>
    <t>Revenue</t>
  </si>
  <si>
    <t>Cost of revenue</t>
  </si>
  <si>
    <t>Gross profit</t>
  </si>
  <si>
    <t>General and administrative expenses</t>
  </si>
  <si>
    <t>Loss from operations</t>
  </si>
  <si>
    <t>Other income</t>
  </si>
  <si>
    <t>Loss before income tax</t>
  </si>
  <si>
    <t>Income tax benefits</t>
  </si>
  <si>
    <t>Net loss</t>
  </si>
  <si>
    <t>Net loss attributable to noncontrolling interests</t>
  </si>
  <si>
    <t>Net loss attributable to ordinary stockholders of IWEB, Inc.</t>
  </si>
  <si>
    <t>Other comprehensive income (loss)</t>
  </si>
  <si>
    <t>Foreign currency translation adjustment</t>
  </si>
  <si>
    <t>Total comprehensive loss</t>
  </si>
  <si>
    <t>Total comprehensive loss attributable to non-controlling interests</t>
  </si>
  <si>
    <t>Total comprehensive loss attributable to ordinary stockholders of IWEB, Inc.</t>
  </si>
  <si>
    <t>Loss per share - Basic and diluted</t>
  </si>
  <si>
    <t>Weighted average number of common shares outstanding Basic and diluted</t>
  </si>
  <si>
    <t>CONDENSED CONSOLIDATED STATEMENTS OF CASH FLOWS - USD ($)</t>
  </si>
  <si>
    <t>Cash flows from operating activities</t>
  </si>
  <si>
    <t>Adjustments to reconcile net loss to cash used in operating activities:</t>
  </si>
  <si>
    <t>Depreciation and amortization</t>
  </si>
  <si>
    <t>Loss on disposal of property, plant and equipment</t>
  </si>
  <si>
    <t>Foreign exchange</t>
  </si>
  <si>
    <t>Amounts due to a related company</t>
  </si>
  <si>
    <t>Net cash used in operating activities</t>
  </si>
  <si>
    <t>Cash flows from investing activities</t>
  </si>
  <si>
    <t>Purchase of property, plant and equipment</t>
  </si>
  <si>
    <t>Net cash used in investing activities</t>
  </si>
  <si>
    <t>Cash flows from financing activities</t>
  </si>
  <si>
    <t>Advances from directors</t>
  </si>
  <si>
    <t>Repayment to directors</t>
  </si>
  <si>
    <t>Capital contribution from a shareholder of VIE</t>
  </si>
  <si>
    <t>Proceed from issue of shares</t>
  </si>
  <si>
    <t>Net cash provided by financing activities</t>
  </si>
  <si>
    <t>Effect of exchange rates on cash</t>
  </si>
  <si>
    <t>Net (decrease) increase in cash and cash equivalents</t>
  </si>
  <si>
    <t>Cash and cash equivalents at beginning of period</t>
  </si>
  <si>
    <t>Cash and cash equivalents at end of period</t>
  </si>
  <si>
    <t>Supplemental of cash flow information</t>
  </si>
  <si>
    <t>Interest</t>
  </si>
  <si>
    <t>Income taxes</t>
  </si>
  <si>
    <t>CONSOLIDATED STATEMENTS OF STOCKHOLDERS' EQUITY (DEFICIT) - USD ($)</t>
  </si>
  <si>
    <t>Common Stock [Member]</t>
  </si>
  <si>
    <t>Additional Paid-In Capital [Member]</t>
  </si>
  <si>
    <t>Accumulated Deficit [Member]</t>
  </si>
  <si>
    <t>Accumulated Other Comprehensive Loss [Member]</t>
  </si>
  <si>
    <t>Non-controlling Interests [Member]</t>
  </si>
  <si>
    <t>Total</t>
  </si>
  <si>
    <t>Beginning Balances at Dec. 31, 2017</t>
  </si>
  <si>
    <t>Beginning Balances (in shares) at Dec. 31, 2017</t>
  </si>
  <si>
    <t>Rounding difference on reverse stock split (in shares)</t>
  </si>
  <si>
    <t>Ending Balances at Mar. 31, 2018</t>
  </si>
  <si>
    <t>Ending Balances (in shares) at Mar. 31, 2018</t>
  </si>
  <si>
    <t>Ending Balances at Sep. 30, 2018</t>
  </si>
  <si>
    <t>Ending Balances (in shares) at Sep. 30, 2018</t>
  </si>
  <si>
    <t>Ending Balances at Dec. 31, 2018</t>
  </si>
  <si>
    <t>Ending Balances (in shares) at Dec. 31, 2018</t>
  </si>
  <si>
    <t>Beginning Balances at Mar. 31, 2018</t>
  </si>
  <si>
    <t>Beginning Balances (in shares) at Mar. 31, 2018</t>
  </si>
  <si>
    <t>Shares issued</t>
  </si>
  <si>
    <t>Shares issued (in shares)</t>
  </si>
  <si>
    <t>Ending Balances at Jun. 30, 2018</t>
  </si>
  <si>
    <t>Ending Balances (in shares) at Jun. 30, 2018</t>
  </si>
  <si>
    <t>Beginning Balances at Dec. 31, 2018</t>
  </si>
  <si>
    <t>Beginning Balances (in shares) at Dec. 31, 2018</t>
  </si>
  <si>
    <t>Ending Balances at Mar. 31, 2019</t>
  </si>
  <si>
    <t>Ending Balances (in shares) at Mar. 31, 2019</t>
  </si>
  <si>
    <t>Ending Balances at Sep. 30, 2019</t>
  </si>
  <si>
    <t>Ending Balances (in shares) at Sep. 30, 2019</t>
  </si>
  <si>
    <t>Beginning Balances at Mar. 31, 2019</t>
  </si>
  <si>
    <t>Beginning Balances (in shares) at Mar. 31, 2019</t>
  </si>
  <si>
    <t>Ending Balances at Jun. 30, 2019</t>
  </si>
  <si>
    <t>Ending Balances (in shares) at Jun. 30, 2019</t>
  </si>
  <si>
    <t>ORGANIZATION AND BUSINESS</t>
  </si>
  <si>
    <t>NOTE 1 – ORGANIZATION AND BUSINESS
IWEB, Inc. (the “Company”) was incorporated under the laws of the State of Nevada on February 17, 2015.
The Company’s original business plan was to actively engage in providing high impact internet marketing strategies to internet based businesses and people seeking to create websites, but this business was not successful. On December 12, 2016, 24,997,500 shares of the common stock of the Company, representing 97.08% of the Company’s issued and outstanding shares of common stock at that time, were sold by Dmitriy Kolyvayko in a private transaction to Mr. Wai Hok Fung (the “Transaction”) for an aggregate purchase price of $380,000. In connection with the Transaction, Mr. Kolyvayko released the Company from certain liabilities and obligations arising out of his service as a director and officer of the Company.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31,500,000 restricted shares of IWEB, Inc.’s common stock (the “Reverse Merger”). The Reverse Merger closed on May 15, 2017. As a result of the Reverse Merger, Enigma BVI is a wholly-owned subsidiary of the Company.
Enigma BVI was incorporated on February 22, 2017 in the British Virgin Islands.
Digiwork (Thailand) Co., Ltd. (“Digiwork”) was established and incorporated in Thailand on November 24, 2016. The authorized capital of the Digiwork is THB5,000,000 (approximately $163,452), divided into 500,000 common shares with a par value of THB10 per share, which has been fully paid up as of December 31, 2016.
On May 15, 2017, Enigma BVI, Digiwork and the shareholders of Digiwork entered into the following commercial arrangements, or collectively, “VIE Agreements,” pursuant to which Enigma BVI has contractual rights to control and operate the businesses of Digiwork.
Pursuant to an Exclusive Technology Consulting and Service Agreement, Enigma BVI agreed to act as the exclusive consultant of Digiwork and provide technology consulting and services to Digiwork. In exchange, Digiwork agreed to pay Enigma BVI a technology consulting and service fee, the amount of which is decided by Enigma BVI on the basis of the work performed and commercial value of the services and the fee amount to be equivalent to the amount of net profit before tax of Digiwork on a quarterly basis; provided that the minimum amount of which is no less than THB30,000 (approximately $978) per quarter. Without the prior written consent of Enigma BVI, Digiwork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Enigma BVI’s sole and exclusive property. The term of this agreement will expire on May 15, 2027 and may be extended unilaterally by Enigma BVI with Enigma BVI’s written confirmation prior to the expiration date. Digiwork cannot terminate the agreement early unless Enigma BVI commits fraud, gross negligence or illegal acts, or becomes bankrupt or winds up.
Pursuant to an Exclusive Purchase Option Agreement, the shareholders of Digiwork granted to Enigma BVI and any party designated by Enigma BVI the exclusive right to purchase at any time during the term of this agreement all or part of the equity interests in Digiwork, or the “Equity Interests,” at a purchase price equal to the registered capital paid by the shareholders of Digiwork for the Equity Interests, or, in the event that applicable law requires an appraisal of the Equity Interests, the lowest price permitted under applicable law; Pursuant to powers of attorney executed by each of the shareholders of Digiwork, such shareholders irrevocably authorized any person appointed by Enigma BVI to exercise all shareholder rights, including but not limited to voting on their behalf on all matters requiring approval of Digiwork’s shareholders, disposing of all or part of the shareholder’s equity interest in Digiwork, and electing, appointing or removing directors and executive officers. The person designated by Enigma BVI is entitled to dispose of dividends and profits on the equity interest without reliance of any oral or written instructions of the shareholder. Each power of attorney will remain in force for so long as the shareholder remains a shareholder of Digiwork. Each shareholder has waived all the rights which have been authorized to Enigma BVI’s designated person under each power of attorney.
Pursuant to equity pledge agreements, each of the shareholders of Digiwork pledged all of the Equity Interests to Enigma BVI to secure the full and complete performance of the obligations and liabilities on the part of Digiwork and each of its shareholders under this and the above contractual arrangements. If Digiwork or the shareholders of Digiwork breach their contractual obligations under these agreements, then Enigma BVI, as pledgee, will have the right to dispose of the pledged equity interests. The shareholders of Digiwork agree that, during the term of the equity pledge agreements, they will not dispose of the pledged equity interests or create or allow any encumbrance on the pledged equity interests, and they also agree that Enigma BVI’s rights relating to the equity pledge should not be prejudiced by the legal actions of the shareholders, their successors or their designees. During the term of the equity pledge, Enigma BVI has the right to receive all of the dividends and profits distributed on the pledged equity. The equity pledge agreements will terminate on the second anniversary of the date when Digiwork and the shareholders of Digiwork have completed all their obligations under the contractual agreements described above.
As a result of the above contractual arrangements, Enigma BVI has substantial control over Digiwork’s daily operations and financial affairs, election of its senior executives and all matters requiring shareholder approval. Furthermore, as the primary beneficiary of Digiwork, the Company, via Enigma BVI, is entitled to consolidate the financial results of Digiwork in its own consolidated financial statements under Financial Accounting Standards Board Accounting Standard Codification (ASC) Topic 810 and related subtopics related to the consolidation of variable interest entities, or ASC Topic 810.
Digiwork was set up pursuant to a joint business agreement among its shareholders on August 4, 2016 and as amended and restated on March 31, 2017 (“JBA”). Pursuant to the JBA, Digiwork is obligated to pay a total of $10,000,000 to S-Mark Co. Ltd., a shareholder of Digiwork or Digiwork Co., Ltd. (“Digiwork Korea”), a wholly owned subsidiary of S-Mark. As consideration for such payments, Digiwork Korea agreed to provide research and development services to Digiwork for a period of five years commencing on March 31, 2017. On December 31, 2016, an initial payment of $100,000 was paid to Digiwork Korea.
On July 10, 2017, the parties to the JBA entered into an amendment to the Amended and Restated Joint Business Agreement which amended the total payment from $10,000,000 to $1,100,000. In May 2018, the final payment of $1,000,000 was paid to Digiwork Korea. Prepaid R&amp;D payments to Digiwork Korea were $643,406 and $743,923 as of September 30, 2019 and December 31, 2018, respectively.
Digiwork Korea also agreed to grant Digiwork full and exclusive licenses to any new launches, developments, improvements and any other intellectual property rights of coding technology developed by Digiwork Korea. The territories for such licenses are in Thailand, Vietnam, Myanmar, Laos, Cambodia, United Arab Emirates and Qatar.
Digiwork was authorized by Digiwork Korea to be an official licensee and distributor of its technology exclusively in Thailand, Vietnam, Myanmar, Laos, Cambodia, United Arab Emirates and Qatar, and the authorization covers all four categories of Digiwork Korea’s coding technology: image, audio, web and security coding. This technology enables governments and enterprises around the world to give digital identities to media and objects that computers can sense and recognize, and to which they can react.
Digiwork is a technology development and services provider specializing in coding services in various industries and markets.
On March 7, 2018, the Company filed a Certificate of Change with the State of Nevada (the “Certificate”) to effect a 1-for-2 reverse stock split of the Company’s authorized shares of common stock, par value $0.0001 (the “Common Stock”), accompanied by a corresponding decrease in the Company’s issued and outstanding shares of Common Stock (the “Reverse Stock Split”) such that, following the consummation of the Reverse Stock Split, the number of authorized shares of Common Stock was reduced from 150,000,000 to 75,000,000. The Reverse Stock Split became effective on March 13, 2018.
During 2019, One Belt One Network Holdings Limited, a British Virgin Island company (the “OBON BVI”) and 70% owned subsidiary of IWEB, Inc., OBON Corporation Company Limited, a Thailand Company (the “OBON Thailand”) and the shareholders of OBON Thailand (namely, Mr. Ratanaphon Wongnapachant, Mr. Wanee Watcharakangka and Ms. Chanikarn Lertchawalitanon, the “OBON Thailand Shareholders”) entered into the following agreements, or collectively, the “Variable Interest Entity or VIE Agreements,” pursuant to which OBON BVI has contractual rights to control and operate the business of OBON Thailand (the “VIE”). OBON Thailand was established as our VIE for our business expansion and development in Thailand, which imposes certain restrictions on foreign invested companies.
The VIE Agreements are as follows:
1.
Exclusive Technology Consulting and Service Agreement by and between OBON BVI and OBON Thailand. Pursuant to the Exclusive Technology Consulting and Service Agreement, OBON BVI agreed to act as the exclusive consultant of OBON Thailand and provide technology consulting and services to OBON Thailand. In exchange, OBON Thailand agreed to pay OBON BVI a technology consulting and service fee, the amount of which is decided by OBON BVI on the basis of the work performed and commercial value of the services, and the fee amount is to be equivalent to the amount of net profit before tax of OBON Thailand on a quarterly basis; provided that the minimum amount of which shall be no less than THB30,000 (approximately $978) per quarter. Without the prior written consent of OBON BVI, OBON Thailand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OBON BVI’s sole and exclusive property. The term of this agreement will expire on June 3, 2029 and may be extended unilaterally by OBON BVI with OBON BVI's written confirmation prior to the expiration date. OBON Thailand cannot terminate the agreement early unless OBON BVI commits fraud, gross negligence or illegal acts, or becomes bankrupt or winds up.
2.
Exclusive Purchase Option Agreements by and among OBON BVI, OBON Thailand and each of OBON Thailand Shareholders. Pursuant to the Exclusive Purchase Option Agreements, each of OBON Thailand Shareholders granted to OBON BVI and any party designated by OBON BVI the exclusive right to purchase at any time during the term of this agreement all or part of the equity interests in OBON Thailand, or the “Equity Interests,” at a purchase price equal to the registered capital paid by each of OBON Thailand Shareholders for the Equity Interests, or, in the event that applicable law requires an appraisal of the Equity Interests, the lowest price permitted under applicable law. Pursuant to a power of attorney executed by each of OBON Thailand Shareholders, each of them irrevocably authorized any person appointed by OBON BVI to exercise all shareholder rights, including but not limited to voting on his/her behalf on all matters requiring approval of OBON Thailand’s shareholder, disposing of all or part of the shareholder's equity interest in OBON Thailand, and electing, appointing or removing directors and executive officers. The person designated by OBON BVI is entitled to dispose of dividends and profits on the equity interest without reliance on any oral or written instructions of OBON Thailand Shareholders. The power of attorney will remain in force for so long as each of OBON Thailand Shareholders remains the shareholder of OBON Thailand. Each of OBON Thailand Shareholders has waived all the rights which have been authorized to OBON BVI’s designated person under power of attorney.
3.
Equity Pledge Agreements by and among OBON BVI, OBON Thailand and each of OBON Thailand Shareholders. Pursuant to the Equity Pledge Agreements, each of OBON Thailand Shareholders pledged all of the Equity Interests to OBON BVI to secure the full and complete performance of the obligations and liabilities on the part of OBON Thailand and him/her under this and the above contractual arrangements. If OBON Thailand or OBON Thailand Shareholders breaches their contractual obligations under these agreements, then OBON BVI, as pledgee, will have the right to dispose of the pledged equity interests. Each OBON Thailand Shareholders agrees that, during the term of the Equity Pledge Agreement, he/she will not dispose of the pledged equity interests or create or allow any encumbrance on the pledged equity interests, and he/she also agrees that OBON BVI’s rights relating to the equity pledge should not be prejudiced by the legal actions of the shareholder of OBON Thailand, his successors or designees. During the term of the equity pledge, OBON BVI has the right to receive all of the dividends and profits distributed on the pledged equity. The Equity Pledge Agreement will terminate on the second anniversary of the date when OBON Thailand and OBON Thailand Shareholders have completed all their obligations under the contractual agreements described above.
As a result of the above contractual arrangements, OBON BVI has substantial control over OBON Thailand’s daily operations and financial affairs, election of its senior executives and all matters requiring shareholder approval. Furthermore, as the primary beneficiary of OBON Thailand, the Company, via OBON BVI, is entitled to consolidate the financial results of OBON Thailand in its own consolidated financial statements under ASC Topic 810.
On September 6, 2019, OBON Thailand and a Variable Interest Entity or VIE of OBON BVI, which is a 70% owned subsidiary of IWEB, Inc. entered into a Networking and WiFi Devices Installation Agreement (the “Agreement”) with, a Thailand Company (“CatBuzz TV”).
Pursuant to the Agreement, OBON Thailand will lease and install network systems, WiFi devices and related accessories for CatBuzz TV and provide maintenance services. CatBuzz TV agrees to pay OBON Thailand compensation for the network systems, WiFi devices and the accessories and maintenance services with a monthly fee based upon the location and type of device, which fees range from 600 Bath (approximately $20) to 2,500 Baht (approximately $83) per device per month.
This Agreement has a term of 5 (five) years from the execution date of the Agreement. Upon the end of the term, if not agreed otherwise, both parties agree to extend the term of the Agreement for additional 2 (two) year terms under the same terms or according to mutually agreeable terms determined by both parties in the future.
As of September 30, 2019, OBON Thailand has not yet commenced any work or derived any revenue pursuant to this Agreement.
All references to share and per share data of IWEB, Inc. in these financial statements have been adjusted to give effect of the 1‑for‑2 reverse stock split by the Company effective on March 13, 2018.
Organization and Reorganization
Enigma BVI was incorporated on February 22, 2017 in the British Virgin Islands with limited liability as an investment holding company. Upon incorporation, Enigma BVI issued 50,000 shares at $1 each. Prior to the reorganization, Enigma BVI was owned 57.5% by Mr. Ratanaphon Wongnapachant, 2.5% by Ms. Chanikarn Lertchawalitanon, and 40% by S-Mark Co. Ltd., a KOSDAQ-listed corporation and 100% shareholder of Digiwork Korea.
Digiwork (Thailand) Co. Ltd was incorporated in Thailand with limited liability on November 24, 2016. Digiwork was also owned 57.5% by Mr. Ratanaphon Wongnapachant, 2.5% by Ms. Chanikarn Lertchawalitanon, and 40% by S-Mark Co. Ltd.
On May 15, 2017, Enigma BVI, Digiwork and the shareholders of Digiwork entered into the abovementioned VIE Agreements, pursuant to which Enigma BVI has contractual rights to control and operate the businesses of Digiwork. The change in control of and the acquisition of Digiwork by Enigma BVI have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is transaction was recorded at historical cost with a reclassification of equity from retained profits to additional paid in capital to reflect the deemed value of consideration given in the local jurisdiction and the capital structure of Enigma BVI.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31,500,000 restricted shares of IWEB, Inc.’s common stock (the “Reverse Merger”). The Reverse Merger closed on May 15, 2017. As a result of the Reverse Merger, Enigma BVI is a wholly-owned subsidiary of the Company.
On May 15, 2017, the Company filed a Current Report on Form 8‑K with the Securities and Exchange Commission (“SEC”) announcing the completion of the business combination between the Company and Enigma BVI in accordance with the terms of the Share Exchange Agreement. As a result of the transaction, Enigma BVI is a wholly owned subsidiary of the Company, and the former shareholders of Enigma BVI became the holders of approximately 84% of the Company’s issued and outstanding capital stock on a fully-diluted basis immediately after the transaction. The acquisition was accounted for as a recapitalization effected by a share exchange, wherein Enigma BVI is considered the acquirer for accounting and financial reporting purposes. The assets and liabilities of the acquired entity have been brought forward at their book value and no goodwill has been recognized.
In September 2018, the Company incorporated Marvelous ERA Limited in the British Virgin Islands as a wholly-owned subsidiary (“Marvelous ERA”). Marvelous ERA is the 70% majority owner of One Belt One Network Holdings Limited, a British Virgin Islands company (“OBON BVI”), which was incorporated in October 2018. OBON BVI is the sole parent of One Belt One Network (HK) Limited, a company organized under the laws of Hong Kong SAR in October 2018. These companies currently have minimal operations.
Going Concern
The Company has a history of recurring net losses and a significant accumulated deficit. During the year ended December 31, 2018, the Company entered into two Securities Purchase Agreements with investors, pursuant to which the Company sold to the investors in private placements an aggregate of 2,500,000 shares of the Company’s common stock, par value $0.0001 per share, at a purchase price of $1.00 per Share for an aggregate offering price of $2,500,000, which management believes provides sufficient working capital and enough cash on hand to satisfy its current obligations.</t>
  </si>
  <si>
    <t>SUMMARY OF SIGNIFICANT ACCOUNTING POLICIES</t>
  </si>
  <si>
    <t>NOTE 2 – SUMMARY OF SIGNIFICANT ACCOUNTING POLICIES
Basis of Presentation
The accompanying condensed consolidated financial statements have been prepared in accordance with United States of America generally accepted accounting principles (“U.S. GAAP”).
The interim condensed consolidated financial information as of September 30, 2019 and 2018, and for the three and nine month periods ended September 30, 2019 and 2018,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should be read in conjunction with the financial statements and accompanying footnotes thereto, included in the Company’s Annual Report on Form 10‑K for the fiscal year ended December 31, 2018, previously filed with the SEC on March 15, 2019.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Recently Adopted Accounting Pronouncements
On January 1, 2019, we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Significant Accounting Policies - Leases
On January 1, 2019, we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 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Upon adoption, we recognized total ROU assets of $50,854, with corresponding liabilities of $50,854 on the condensed consolidated balance sheets. The ROU assets include adjustments for prepayments and accrued lease payments. The adoption did not impact our beginning retained earnings, or our prior year condensed consolidated statements of income and statements of cash flows.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operating lease liabilities, current and operating lease liabilities, non-current on our condensed consolidated balance sheets.
Basis of Consolidation
The consolidated financial statements include the financial statements of the Company, its subsidiaries and VIE entit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For the Company’s non-wholly owned subsidiaries, a noncontrolling interest is recognized to reflect a portion of equity that is not attributable, directly or indirectly, to the Company. Consolidated net income in the consolidated income statements includes net income (loss) attributable to noncontrolling interests.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VIE Consolidation
Digiwork
Digiwork is owned as to 57.5% by Mr. Ratanaphon Wongnapachant, 2.5% by Ms. Chanikarn Lertchawalitanon, and 40% by S-Mark Co. Ltd., a KOSDAQ-listed corporation.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se VIE. As a result of such evaluation, management concluded that Enigma BVI is the primary beneficiary of its consolidated VIE.
Owing predominantly to Thailand’s legal restrictions on foreign ownership, Enigma BVI currently conducts the coding business in Thailand through Digiwork, which it effectively controls through a series of contractual arrangements. The Company consolidates in its consolidated financial statements those of the VIE, of which the Company is the primary beneficiary.
The following financial information of Digiwork is included in the accompanying consolidated financial statements:
September 30, 2019
December 31, 2018
ASSETS
Cash at bank and on hand
$
858
$
1,989
Prepayments and deposits
604,608
760,958
Other receivables
3,313
2,746
Property, plant and equipment, net
5,834
9,983
TOTAL ASSETS
$
614,613
$
775,676
LIABILITIES
Accruals
$
11,974
$
15,150
Amount due to a director
474,591
358,681
Amount due to Enigma BVI
1,000,000
1,000,000
TOTAL LIABILITIES
$
1,486,565
$
1,373,831
For the three months ended September 30,
For the nine months ended September 30,
2019
2018
2019
2018
Revenues
$
—
$
13,976
$
—
$
30,342
Net loss
$
79,346
$
69,043
$
234,713
$
284,053
For the three months ended September 30,
For the nine months ended September 30,
2019
2018
2019
2018
Net cash used in operating activities
$
(13,008)
$
(17,601)
$
(94,720)
$
(101,727)
Net cash used in investing activities
(1)
—
(64)
—
Net cash provided by financing activities
13,223
31,291
93,569
114,332
OBON Thailand
OBON Thailand is owned 90.9% by Ms. Chanikarn Lertchawalitanon, 0.1% by Wanee Watcharakangka, and 9.0% by Mr. Ratanaphon Wongnapachant.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se VIE. As a result of such evaluation, management concluded that OBON BVI is the primary beneficiary of its consolidated VIE.
OBON Thailand was established as a VIE for the Company’s business expansion and development in Thailand, which imposes certain restrictions on foreign invested companies. The Company consolidates in its consolidated financial statements of the VIE of which the Company is the primary beneficiary.
The following financial information of OBON Thailand is included in the accompanying consolidated financial statements:
September 30, 2019
ASSETS
Cash at bank and on hand
$
330,202
Other receivables
40
Prepayments and deposits
156,979
Property, plant and equipment, net
1,189
TOTAL ASSETS
$
488,410
LIABILITIES
Accruals
$
3,822
Other payables
167,491
TOTAL LIABILITIES
$
171,313
For the three
For the nine
months ended
months ended
September 30,
September 30,
2019
2019
Revenues
$
—
$
—
Net loss
$
16,920
$
18,843
Net cash used in operating activities
$
(3,933)
$
(5,635)
Net cash used in investing activities
(564)
(1,208)
Net cash provided by financing activities
325,889
328,742
OBON Thailand has not earned any revenue since its inception.
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5
Software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mpairment of Long-lived Assets
In accordance with ASC 360‑10‑35, we review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September 30, 2019 and December 31, 2018.
Revenue Recognition
Revenue is principally comprised of image coding services revenue, and represents the fair value of the consideration received or receivable for the provision of services in the ordinary course of the Company’s activities and is recorded net of value-added tax ("VAT").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the customer obtains control of our product or services, which may occur at a point in time or over time depending on the terms and conditions of the agreement.
The Company, Enigma BVI, OBON BVI and OBON Thailand have not earned any revenue since their inception. Digiwork did not recognize any revenue or associated cost of revenues for the nine and three months ended September 30, 2019.
Digiwork’s revenues for the nine months ended September 30, 2018 of $30,342 were derived from two customers, which individually accounted for 54% and 46% of the Company’s revenues, respectively. Digiwork’s revenues for the three months ended September 30, 2018 of $13,976 were derived entirely from one customer.
Two unrelated individuals were hired by Digiwork in relation to its two projects and incurred costs totaling $1,980 and $5,226 for the three and nine months ended September 30, 2018, respectively.
Foreign Currency and Foreign Currency Translation
The functional currency of the Company and its subsidiaries is the US$. The Company’s VIEs with operations in Thailand use their local currency, the Thai Baht (“THB”), as their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THB into U.S. dollars has been made at the following exchange rates:
Balance sheet items, except for equity accounts
September 30, 2019
THB30.5900 to $1
December 31, 2018
THB32.3100 to $1
Income statement and cash flows items
For the nine months ended September 30, 2019
THB31.3005 to $1
For the nine months ended September 30, 2018
THB32.1431 to $1
Research and Development
Research and development costs are paid to Digiwork Korea, which is providing research and development services to Digiwork for a period of five years commencing in March 31, 2017. Research and development expense was $60,228 and $56,029 for the three months ended September 30, 2019 and 2018, respectively; and $177,211 and $172,566 for the nine months ended September 30, 2019 and 2018, respectively.
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ailand Withholding Tax on Dividends
Dividends payable by a foreign invested enterprise in Thailand to its foreign investors are subject to a 10% withholding tax, unless any foreign investor’s jurisdiction of incorporation has a tax treaty with Thailand that provides for a different withholding arrangement.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For the three months ended 30,
For the nine months ended
2019
2018
2019
2018
Net loss attributable to ordinary stockholders of IWEB, Inc.
$
(123,051)
$
(111,227)
$
(547,721)
$
(571,753)
Weighted average number of common shares outstanding – basic and diluted
40,197,751
40,197,751
40,197,751
38,866,249
Basic and diluted loss per share
$
—
*
$
—
*
$
(0.01)
$
(0.01)
* Less than $0.01 per share
The calculation of basic net loss per share of common stock is based on the net loss attributable to ordinary stockholders of IWEB, Inc. for the three and nine months ended September 30, 2019 and 2018 and the weighted average number of ordinary shares outstanding. The Company completed a reverse stock split on March 13, 2018, pursuant to which every two shares of the Company’s common stock were combined into one share of common stock. All share information and amounts included in these consolidated financial statements have been retroactively adjusted to effect for this stock split.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6).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s and on hand and balances with related parties approximate their fair value due to their short maturities.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
New Accounting Pronouncements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Adoption of the ASUs is on a modified retrospective basis. The Company does not expect this standard to have a material impact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consolidated financial statements.</t>
  </si>
  <si>
    <t>BALANCES WITH RELATED PARTIES</t>
  </si>
  <si>
    <t>NOTE 3 - BALANCES WITH RELATED PARTIES
September 30, 2019
December 31, 2018
Due from shareholders
$
1,250
$
21,250
Due to directors
Mr. Ratanaphon Wongnapachant
$
150,043
$
34,133
Mr. Wai Hok Fung
44,872
—
$
194,915
$
34,133
The balances with shareholders and directors detailed above as of September 30, 2019 and December 31, 2018 are unsecured, non-interest bearing and repayable on demand.</t>
  </si>
  <si>
    <t>PROPERTY, PLANT AND EQUIPMENT, NET</t>
  </si>
  <si>
    <t>NOTE 4 - PROPERTY, PLANT AND EQUIPMENT, NET
Property, plant and equipment, net consist of the following:
September 30, 2019
December 31, 2018
Office and computer equipment
$
11,074
$
13,009
Software
1,523
1,442
Less: Accumulated depreciation
(5,574)
(4,468)
$
7,023
$
9,983
Depreciation expenses charged to the statements of comprehensive loss for the three months ended September 30, 2019 and 2018 were $751 and $714, respectively; for the nine months ended September 30, 2019 and 2018 were $2,216 and $2,173, respectively.</t>
  </si>
  <si>
    <t>INCOME TAXES</t>
  </si>
  <si>
    <t>NOTE 5 - INCOME TAXES
(a) The local (United States) and foreign components of loss before income taxes were comprised of the following:
For the three months ended September 30,
For the nine months ended September 30,
2019
2018
2019
2018
Tax jurisdictions from:
- Local
$
(9,991)
$
(14,611)
$
(140,526)
$
(243,448)
- Foreign, representing:
BVI
(3,727)
(27,573)
(104,037)
(44,252)
HK
(25,919)
—
(78,936)
Thailand
(96,267)
(69,043)
(253,556)
(284,053)
Loss before income taxes
$
(135,904)
$
(111,227)
$
(577,055)
$
(571,753)
United States of America
The Company is incorporated in the State of Nevada and is subject to the U.S. federal tax and stat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three and nine months ended September 30, 2019 and 2018.
British Virgin Islands
Under the current laws of the British Virgin Islands, entities incorporated in British Virgin Islands are not subject to tax on their income or capital gains.
Thailand
The statutory corporate income tax rate in Thailand (“CIT”) is 20%.
Digiwork, assuming a paid-in capital not exceeding 5 million Thai baht (THB) ($163,452) at the end of any accounting period and income from the sale of goods and/or the provision of services not exceeding THB 30 million ($980,713) in any accounting period, is subject to CIT in Thailand at the following reduced rates:
For accounting periods beginning on or after January 1, 2017:
Net profit
Nil – THB300,000 ($9,807)
0
%
THB300,000 – THB3,000,000 ($98,071)
15
%
Over THB3,000,000 ($98,071)
20
%
A reconciliation of loss before income taxes to the effective tax rate as follows:
For the three months ended September 30,
For the nine months ended September 30,
2019
2018
2019
2018
Loss before income taxes
$
(135,904)
$
(111,227)
$
(577,055)
$
(571,753)
Statutory income tax rate
21
%
21
%
21
%
21
%
Income tax credit computed at statutory income tax rate
(28,540)
(23,357)
(121,182)
(120,068)
Reconciling items:
Non-deductible expenses
13,281
5,500
34,759
29,716
Tax effect of tax exempt entity
783
5,790
21,848
9,293
Rate differential in different tax jurisdictions
2,129
690
6,088
2,841
Valuation allowance on deferred tax assets
12,347
11,377
58,487
78,218
Total tax expenses
$
—
$
—
$
—
$
—
(b) The tax effects of temporary differences that give rise to significant portions of the deferred tax assets and liabilities as of September 30, 2019 and December 31, 2018 are presented below.
September 30, 2019
December 31, 2018
Deferred tax assets:
Net operating loss carryforwards:
- United States of America
$
151,931
$
122,420
- Thailand
98,411
65,102
250,324
187,522
Less: Valuation allowance
(250,324)
(187,522)
$
—
$
—
The Company has accumulated net operating loss carryovers of approximately $723,480 and $582,954 as of September 30, 2019 and December 31, 2018, respectively, which are available to reduce future taxable income. Due to the change in ownership provisions of the Tax Reform Act of 1986, net operating loss carry forwards of $145,660 for federal income tax reporting purposes may be subject to annual limitations. A change in ownership may limit the utilization of the net operating loss carry forwards in future years. The tax losses will begin to expire in 2035.
As of September 30, 2019, and December 31, 2018, the entities in Thailand had net operating loss carry forwards of $492,057 and $325,509, respectively, which will expire in various years through 2024.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SEGMENT INFORMATION</t>
  </si>
  <si>
    <t>NOTE 6 - SEGMENT INFORMATION
The Company, via its relationship with Digiwork, is a technology development and services provider specializing in coding services in various industries and markets.
The Company’s chief operating decision maker (“CODM”) has been identified as the CEO who reviews the financial information of separate operating segments when making decisions about allocating resources and assessing performance of the Company. Based on management’s assessment, the Company has determined that it has one operating segment, which is technology development and provision of coding services in various industries and markets.
The Company primarily operates in Thailand. Substantially all of the Company’s long-lived assets are located in Thailand.</t>
  </si>
  <si>
    <t>NOTE 7 - COMMITMENTS AND CONTINGENCIES
Lease Commitments
The Company’s rental expense was $38,165 and $11,878 for the three months ended September 30, 2019 and 2018, respectively; and was $105,045 and $36,594 for the nine months ended September 30, 2019 and 2018, respectively.
The Company has entered into a lease for office space located in Unit 1614, North Tower, Concordia Plaza, No 1 Science Museum Road, Tsim Sha Tsui East, Kowloon, Hong Kong for the period from November 1, 2018 to October 31, 2019, at HKD55,000 ($7,051) per month.
The Company has entered into a lease for office space located in Din Daeng Sub-district, din Daeng District, Bangkok, Thailand for the period from February 21, 2017 to February 20, 2020, at THB127,120 ($4,061) per month. The Company early terminated the lease effective in July 2019. On August 1, 2019, OBON Thailand entered into a rental agreement with Mr. Thanawat Wongnapachant, brother of the Company’s CEO, to lease a property from Mr Thanawat Wongnapachant for a period of twelve months at THB50,000 ($1,635) per month.
Employment Agreement
On October 1, 2019, Enigma BVI entered into a three-year employment agreement with Hok Fung Wai, the president of the Company to serve as Enigma BVI’s general manager from October 1, 2019 to October 1, 2022. Enigma BVI may, in its absolute discretion, terminate the employment with one month notice or for cause. The agreement provides Mr. Wai a monthly salary of HK$45,000 (approximately $5,748).</t>
  </si>
  <si>
    <t>THAILAND AND HONG KONG CONTRIBUTION PLANS</t>
  </si>
  <si>
    <t>NOTE 8 - THAILAND AND HONG KONG CONTRIBUTION PLANS
In accordance with the rules and regulations of Thailand, the employees of the VIEs established in Thailand are required to participate in a defined contribution retirement plan organized by local government. Contributions to this plan are expensed as incurred and other than these monthly contributions, the VIEs has no further obligation for the payment of retirement benefits to its employees. For the three months ended September 30, 2019 and 2018, the VIEs contributed a total of $163 and $244, respectively; for the nine months ended September 30, 2019 and 2018, the VIEs contributed a total of $562 and $989, respectively.
The Company also makes payments to a defined contribution plan for the benefit of employees employed in Hong Kong. Amounts contributed during the three months ended September 30, 2019 and 2018 were $164 and nil, respectively. Amounts contributed during the nine months ended September 30, 2019 and 2018 were $1,700 and nil, respectively.</t>
  </si>
  <si>
    <t>CERTAIN RISKS AND CONCENTRATIONS</t>
  </si>
  <si>
    <t>NOTE 9 - CERTAIN RISKS AND CONCENTRATIONS
Credit risk
At September 30, 2019 and December 31, 2018, the Company’s cash and cash equivalents included bank deposits in accounts maintained in Thailand. The Company has not experienced any losses in such accounts and believes it is not exposed to any significant risks to the cash in its bank accounts.
Foreign currency risk
As a result of the operations in Thailand, the Company is exposed to foreign exchange risk arising from currency exposures, primarily with respect to THB. The Company’s VIEs with operations in Thailand use their respective local currency, THB, as their functional currency. Although a majority of their total revenues, payroll and other operating expenses are incurred and paid in Thai baht, the payment of R&amp;D services provided by Digiwork Korea is required to be made in U.S. dollars. As of September 30, 2019 and December 31, 2018, the Company owed Enigma BVI $1,000,000 for such R&amp;D services.</t>
  </si>
  <si>
    <t>RELATED PARTY TRANSACTIONS</t>
  </si>
  <si>
    <t>RELATED PARTY TRASACTIONS</t>
  </si>
  <si>
    <t>NOTE 10 - RELATED PARTY TRASACTIONS
On August 1, 2019, OBON Thailand entered into a rental agreement with Mr. Thanawat Wongnapachant, brother of the Company’s CEO, to lease a property from Mr Thanawat Wongnapachant for a period of twelve months at THB50,000 ($1,635) per month.
For the three and nine months ended September 30, 2019, the Company has not paid any rental to Mr Thanawat Wongnapachan. We have accrued THB100,000 ($3,270) in the Accruals for the three and nine months ended September 30, 2019.</t>
  </si>
  <si>
    <t>SUMMARY OF SIGNIFICANT ACCOUNTING POLICIES (Policies)</t>
  </si>
  <si>
    <t>Basis of Presentation</t>
  </si>
  <si>
    <t>Basis of Presentation
The accompanying condensed consolidated financial statements have been prepared in accordance with United States of America generally accepted accounting principles (“U.S. GAAP”).
The interim condensed consolidated financial information as of September 30, 2019 and 2018, and for the three and nine month periods ended September 30, 2019 and 2018,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should be read in conjunction with the financial statements and accompanying footnotes thereto, included in the Company’s Annual Report on Form 10‑K for the fiscal year ended December 31, 2018, previously filed with the SEC on March 15, 2019.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t>
  </si>
  <si>
    <t>Use of Estimates</t>
  </si>
  <si>
    <t>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si>
  <si>
    <t>Recently Adopted Accounting Pronouncements</t>
  </si>
  <si>
    <t>Recently Adopted Accounting Pronouncements
On January 1, 2019, we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For information regarding the impact of Topic 842 adoption, see Significant Accounting Policies – Leases and Note 7 – Commitments and Contingencies.
New Accounting Pronouncements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Adoption of the ASUs is on a modified retrospective basis. The Company does not expect this standard to have a material impact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consolidated financial statements.</t>
  </si>
  <si>
    <t>Significant Accounting Policies - Leases</t>
  </si>
  <si>
    <t>Significant Accounting Policies - Leases
On January 1, 2019, we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 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Upon adoption, we recognized total ROU assets of $50,854, with corresponding liabilities of $50,854 on the condensed consolidated balance sheets. The ROU assets include adjustments for prepayments and accrued lease payments. The adoption did not impact our beginning retained earnings, or our prior year condensed consolidated statements of income and statements of cash flows.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operating lease liabilities, current and operating lease liabilities, non-current on our condensed consolidated balance sheets.</t>
  </si>
  <si>
    <t>Basis of Consolidation</t>
  </si>
  <si>
    <t>Basis of Consolidation
The consolidated financial statements include the financial statements of the Company, its subsidiaries and VIE entit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For the Company’s non-wholly owned subsidiaries, a noncontrolling interest is recognized to reflect a portion of equity that is not attributable, directly or indirectly, to the Company. Consolidated net income in the consolidated income statements includes net income (loss) attributable to noncontrolling interests.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VIE Consolidation
Digiwork
Digiwork is owned as to 57.5% by Mr. Ratanaphon Wongnapachant, 2.5% by Ms. Chanikarn Lertchawalitanon, and 40% by S-Mark Co. Ltd., a KOSDAQ-listed corporation.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se VIE. As a result of such evaluation, management concluded that Enigma BVI is the primary beneficiary of its consolidated VIE.
Owing predominantly to Thailand’s legal restrictions on foreign ownership, Enigma BVI currently conducts the coding business in Thailand through Digiwork, which it effectively controls through a series of contractual arrangements. The Company consolidates in its consolidated financial statements those of the VIE, of which the Company is the primary beneficiary.
The following financial information of Digiwork is included in the accompanying consolidated financial statements:
September 30, 2019
December 31, 2018
ASSETS
Cash at bank and on hand
$
858
$
1,989
Prepayments and deposits
604,608
760,958
Other receivables
3,313
2,746
Property, plant and equipment, net
5,834
9,983
TOTAL ASSETS
$
614,613
$
775,676
LIABILITIES
Accruals
$
11,974
$
15,150
Amount due to a director
474,591
358,681
Amount due to Enigma BVI
1,000,000
1,000,000
TOTAL LIABILITIES
$
1,486,565
$
1,373,831
For the three months ended September 30,
For the nine months ended September 30,
2019
2018
2019
2018
Revenues
$
—
$
13,976
$
—
$
30,342
Net loss
$
79,346
$
69,043
$
234,713
$
284,053
For the three months ended September 30,
For the nine months ended September 30,
2019
2018
2019
2018
Net cash used in operating activities
$
(13,008)
$
(17,601)
$
(94,720)
$
(101,727)
Net cash used in investing activities
(1)
—
(64)
—
Net cash provided by financing activities
13,223
31,291
93,569
114,332
OBON Thailand
OBON Thailand is owned 90.9% by Ms. Chanikarn Lertchawalitanon, 0.1% by Wanee Watcharakangka, and 9.0% by Mr. Ratanaphon Wongnapachant.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se VIE. As a result of such evaluation, management concluded that OBON BVI is the primary beneficiary of its consolidated VIE.
OBON Thailand was established as a VIE for the Company’s business expansion and development in Thailand, which imposes certain restrictions on foreign invested companies. The Company consolidates in its consolidated financial statements of the VIE of which the Company is the primary beneficiary.
The following financial information of OBON Thailand is included in the accompanying consolidated financial statements:
September 30, 2019
ASSETS
Cash at bank and on hand
$
330,202
Other receivables
40
Prepayments and deposits
156,979
Property, plant and equipment, net
1,189
TOTAL ASSETS
$
488,410
LIABILITIES
Accruals
$
3,822
Other payables
167,491
TOTAL LIABILITIES
$
171,313
For the three
For the nine
months ended
months ended
September 30,
September 30,
2019
2019
Revenues
$
—
$
—
Net loss
$
16,920
$
18,843
Net cash used in operating activities
$
(3,933)
$
(5,635)
Net cash used in investing activities
(564)
(1,208)
Net cash provided by financing activities
325,889
328,742
OBON Thailand has not earned any revenue since its inception.</t>
  </si>
  <si>
    <t>Property, plant and equipment</t>
  </si>
  <si>
    <t>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5
Software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t>
  </si>
  <si>
    <t>Impairment of Long-lived Assets</t>
  </si>
  <si>
    <t>Impairment of Long-lived Assets
In accordance with ASC 360‑10‑35, we review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September 30, 2019 and December 31, 2018.</t>
  </si>
  <si>
    <t>Revenue Recognition</t>
  </si>
  <si>
    <t>Revenue Recognition
Revenue is principally comprised of image coding services revenue, and represents the fair value of the consideration received or receivable for the provision of services in the ordinary course of the Company’s activities and is recorded net of value-added tax ("VAT").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the customer obtains control of our product or services, which may occur at a point in time or over time depending on the terms and conditions of the agreement.
The Company, Enigma BVI, OBON BVI and OBON Thailand have not earned any revenue since their inception. Digiwork did not recognize any revenue or associated cost of revenues for the nine and three months ended September 30, 2019.
Digiwork’s revenues for the nine months ended September 30, 2018 of $30,342 were derived from two customers, which individually accounted for 54% and 46% of the Company’s revenues, respectively. Digiwork’s revenues for the three months ended September 30, 2018 of $13,976 were derived entirely from one customer.
Two unrelated individuals were hired by Digiwork in relation to its two projects and incurred costs totaling $1,980 and $5,226 for the three and nine months ended September 30, 2018, respectively.</t>
  </si>
  <si>
    <t>Foreign Currency and Foreign Currency Translation</t>
  </si>
  <si>
    <t>Foreign Currency and Foreign Currency Translation
The functional currency of the Company and its subsidiaries is the US$. The Company’s VIEs with operations in Thailand use their local currency, the Thai Baht (“THB”), as their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THB into U.S. dollars has been made at the following exchange rates:
Balance sheet items, except for equity accounts
September 30, 2019
THB30.5900 to $1
December 31, 2018
THB32.3100 to $1
Income statement and cash flows items
For the nine months ended September 30, 2019
THB31.3005 to $1
For the nine months ended September 30, 2018
THB32.1431 to $1</t>
  </si>
  <si>
    <t>Research and Development</t>
  </si>
  <si>
    <t>Research and Development
Research and development costs are paid to Digiwork Korea, which is providing research and development services to Digiwork for a period of five years commencing in March 31, 2017. Research and development expense was $60,228 and $56,029 for the three months ended September 30, 2019 and 2018, respectively; and $177,211 and $172,566 for the nine months ended September 30, 2019 and 2018, respectively.</t>
  </si>
  <si>
    <t>Income Taxes</t>
  </si>
  <si>
    <t>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ailand Withholding Tax on Dividends
Dividends payable by a foreign invested enterprise in Thailand to its foreign investors are subject to a 10% withholding tax, unless any foreign investor’s jurisdiction of incorporation has a tax treaty with Thailand that provides for a different withholding arrangement.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For the three months ended 30,
For the nine months ended
2019
2018
2019
2018
Net loss attributable to ordinary stockholders of IWEB, Inc.
$
(123,051)
$
(111,227)
$
(547,721)
$
(571,753)
Weighted average number of common shares outstanding – basic and diluted
40,197,751
40,197,751
40,197,751
38,866,249
Basic and diluted loss per share
$
—
*
$
—
*
$
(0.01)
$
(0.01)
* Less than $0.01 per share
The calculation of basic net loss per share of common stock is based on the net loss attributable to ordinary stockholders of IWEB, Inc. for the three and nine months ended September 30, 2019 and 2018 and the weighted average number of ordinary shares outstanding. The Company completed a reverse stock split on March 13, 2018, pursuant to which every two shares of the Company’s common stock were combined into one share of common stock. All share information and amounts included in these consolidated financial statements have been retroactively adjusted to effect for this stock split.
The Company has no potentially dilutive securities, such as options or warrants, currently issued and outstanding.</t>
  </si>
  <si>
    <t>Segments</t>
  </si>
  <si>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6).</t>
  </si>
  <si>
    <t>Fair Value of Financial Instruments</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s and on hand and balances with related parties approximate their fair value due to their short maturities.</t>
  </si>
  <si>
    <t>Comprehensive Income</t>
  </si>
  <si>
    <t>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si>
  <si>
    <t>SUMMARY OF SIGNIFICANT ACCOUNTING POLICIES (Tables)</t>
  </si>
  <si>
    <t>Schedule of property plant and equipment useful life</t>
  </si>
  <si>
    <t>Depreciation is computed using the straight-line method over the estimated useful lives of the assets.
Estimated useful lives
(years)
Office and computer equipment
5
Software
5</t>
  </si>
  <si>
    <t>Schedule of differences between reported amount and reporting currency denominated amount</t>
  </si>
  <si>
    <t>Translation of amounts from THB into U.S. dollars has been made at the following exchange rates:
Balance sheet items, except for equity accounts
September 30, 2019
THB30.5900 to $1
December 31, 2018
THB32.3100 to $1
Income statement and cash flows items
For the nine months ended September 30, 2019
THB31.3005 to $1
For the nine months ended September 30, 2018
THB32.1431 to $1</t>
  </si>
  <si>
    <t>Schedule of earnings per share, basic and diluted</t>
  </si>
  <si>
    <t>For the three months ended 30,
For the nine months ended
2019
2018
2019
2018
Net loss attributable to ordinary stockholders of IWEB, Inc.
$
(123,051)
$
(111,227)
$
(547,721)
$
(571,753)
Weighted average number of common shares outstanding – basic and diluted
40,197,751
40,197,751
40,197,751
38,866,249
Basic and diluted loss per share
$
—
*
$
—
*
$
(0.01)
$
(0.01)
* Less than $0.01 per share</t>
  </si>
  <si>
    <t>Digiwork Thailand Co Ltd [Member]</t>
  </si>
  <si>
    <t>Schedule of condensed balance sheet</t>
  </si>
  <si>
    <t>The following financial information of Digiwork is included in the accompanying consolidated financial statements:
September 30, 2019
December 31, 2018
ASSETS
Cash at bank and on hand
$
858
$
1,989
Prepayments and deposits
604,608
760,958
Other receivables
3,313
2,746
Property, plant and equipment, net
5,834
9,983
TOTAL ASSETS
$
614,613
$
775,676
LIABILITIES
Accruals
$
11,974
$
15,150
Amount due to a director
474,591
358,681
Amount due to Enigma BVI
1,000,000
1,000,000
TOTAL LIABILITIES
$
1,486,565
$
1,373,831</t>
  </si>
  <si>
    <t>Schedule of condensed income statement</t>
  </si>
  <si>
    <t>For the three months ended September 30,
For the nine months ended September 30,
2019
2018
2019
2018
Revenues
$
—
$
13,976
$
—
$
30,342
Net loss
$
79,346
$
69,043
$
234,713
$
284,053</t>
  </si>
  <si>
    <t>Schedule of condensed cash flow statement</t>
  </si>
  <si>
    <t>For the three months ended September 30,
For the nine months ended September 30,
2019
2018
2019
2018
Net cash used in operating activities
$
(13,008)
$
(17,601)
$
(94,720)
$
(101,727)
Net cash used in investing activities
(1)
—
(64)
—
Net cash provided by financing activities
13,223
31,291
93,569
114,332</t>
  </si>
  <si>
    <t>OBON Thailand [Member]</t>
  </si>
  <si>
    <t>The following financial information of OBON Thailand is included in the accompanying consolidated financial statements:
September 30, 2019
ASSETS
Cash at bank and on hand
$
330,202
Other receivables
40
Prepayments and deposits
156,979
Property, plant and equipment, net
1,189
TOTAL ASSETS
$
488,410
LIABILITIES
Accruals
$
3,822
Other payables
167,491
TOTAL LIABILITIES
$
171,313</t>
  </si>
  <si>
    <t>Schedule of income and cashflow statement</t>
  </si>
  <si>
    <t>For the three
For the nine
months ended
months ended
September 30,
September 30,
2019
2019
Revenues
$
—
$
—
Net loss
$
16,920
$
18,843
Net cash used in operating activities
$
(3,933)
$
(5,635)
Net cash used in investing activities
(564)
(1,208)
Net cash provided by financing activities
325,889
328,742</t>
  </si>
  <si>
    <t>BALANCES WITH RELATED PARTIES (Tables)</t>
  </si>
  <si>
    <t>Schedule of Balances with related parties</t>
  </si>
  <si>
    <t>September 30, 2019
December 31, 2018
Due from shareholders
$
1,250
$
21,250
Due to directors
Mr. Ratanaphon Wongnapachant
$
150,043
$
34,133
Mr. Wai Hok Fung
44,872
—
$
194,915
$
34,133</t>
  </si>
  <si>
    <t>PROPERTY, PLANT AND EQUIPMENT, NET (Tables)</t>
  </si>
  <si>
    <t>Schedule of Property, plant and equipment, net</t>
  </si>
  <si>
    <t>Property, plant and equipment, net consist of the following:
September 30, 2019
December 31, 2018
Office and computer equipment
$
11,074
$
13,009
Software
1,523
1,442
Less: Accumulated depreciation
(5,574)
(4,468)
$
7,023
$
9,983</t>
  </si>
  <si>
    <t>INCOME TAXES (Tables)</t>
  </si>
  <si>
    <t>Schedule of components of loss before income taxes</t>
  </si>
  <si>
    <t>(a) The local (United States) and foreign components of loss before income taxes were comprised of the following:
For the three months ended September 30,
For the nine months ended September 30,
2019
2018
2019
2018
Tax jurisdictions from:
- Local
$
(9,991)
$
(14,611)
$
(140,526)
$
(243,448)
- Foreign, representing:
BVI
(3,727)
(27,573)
(104,037)
(44,252)
HK
(25,919)
—
(78,936)
Thailand
(96,267)
(69,043)
(253,556)
(284,053)
Loss before income taxes
$
(135,904)
$
(111,227)
$
(577,055)
$
(571,753)</t>
  </si>
  <si>
    <t>Schedule of corporate income tax rate</t>
  </si>
  <si>
    <t>For accounting periods beginning on or after January 1, 2017:
Net profit
Nil – THB300,000 ($9,807)
0
%
THB300,000 – THB3,000,000 ($98,071)
15
%
Over THB3,000,000 ($98,071)
20
%</t>
  </si>
  <si>
    <t>Schedule of reconciliation of loss before income taxes</t>
  </si>
  <si>
    <t>A reconciliation of loss before income taxes to the effective tax rate as follows:
For the three months ended September 30,
For the nine months ended September 30,
2019
2018
2019
2018
Loss before income taxes
$
(135,904)
$
(111,227)
$
(577,055)
$
(571,753)
Statutory income tax rate
21
%
21
%
21
%
21
%
Income tax credit computed at statutory income tax rate
(28,540)
(23,357)
(121,182)
(120,068)
Reconciling items:
Non-deductible expenses
13,281
5,500
34,759
29,716
Tax effect of tax exempt entity
783
5,790
21,848
9,293
Rate differential in different tax jurisdictions
2,129
690
6,088
2,841
Valuation allowance on deferred tax assets
12,347
11,377
58,487
78,218
Total tax expenses
$
—
$
—
$
—
$
—</t>
  </si>
  <si>
    <t>Schedule of deferred tax assets and liabilities</t>
  </si>
  <si>
    <t>(b) The tax effects of temporary differences that give rise to significant portions of the deferred tax assets and liabilities as of September 30, 2019 and December 31, 2018 are presented below.
September 30, 2019
December 31, 2018
Deferred tax assets:
Net operating loss carryforwards:
- United States of America
$
151,931
$
122,420
- Thailand
98,411
65,102
250,324
187,522
Less: Valuation allowance
(250,324)
(187,522)
$
—
$
—</t>
  </si>
  <si>
    <t>ORGANIZATION AND BUSINESS (Details)</t>
  </si>
  <si>
    <t>Sep. 06, 2019THB (฿)</t>
  </si>
  <si>
    <t>Sep. 06, 2019USD ($)</t>
  </si>
  <si>
    <t>Mar. 07, 2018shares</t>
  </si>
  <si>
    <t>May 15, 2017THB (฿)shares</t>
  </si>
  <si>
    <t>May 15, 2017USD ($)shares</t>
  </si>
  <si>
    <t>Dec. 12, 2016USD ($)shares</t>
  </si>
  <si>
    <t>May 31, 2018USD ($)</t>
  </si>
  <si>
    <t>Dec. 31, 2016USD ($)</t>
  </si>
  <si>
    <t>Jun. 30, 2018USD ($)</t>
  </si>
  <si>
    <t>Sep. 30, 2019THB (฿)</t>
  </si>
  <si>
    <t>Sep. 30, 2019USD ($)$ / sharesshares</t>
  </si>
  <si>
    <t>Sep. 30, 2018USD ($)</t>
  </si>
  <si>
    <t>Dec. 31, 2018USD ($)$ / sharesshares</t>
  </si>
  <si>
    <t>Oct. 31, 2018</t>
  </si>
  <si>
    <t>Mar. 13, 2018shares</t>
  </si>
  <si>
    <t>Jul. 10, 2017USD ($)</t>
  </si>
  <si>
    <t>Mar. 31, 2017USD ($)</t>
  </si>
  <si>
    <t>Feb. 22, 2017$ / sharesshares</t>
  </si>
  <si>
    <t>Dec. 31, 2016THB (฿)฿ / sharesshares</t>
  </si>
  <si>
    <t>Dec. 31, 2016USD ($)shares</t>
  </si>
  <si>
    <t>Nov. 24, 2016</t>
  </si>
  <si>
    <t>Stock Issued During Period, Value, New Issues</t>
  </si>
  <si>
    <t>Business Acquisition, Equity Interest Issued or Issuable, Number of Shares | shares</t>
  </si>
  <si>
    <t>Common Stock, Shares Authorized | shares</t>
  </si>
  <si>
    <t>Common Stock, Par or Stated Value Per Share | $ / shares</t>
  </si>
  <si>
    <t>Common Stock, Shares, Issued | shares</t>
  </si>
  <si>
    <t>Equity Method Investment, Ownership Percentage</t>
  </si>
  <si>
    <t>84.00%</t>
  </si>
  <si>
    <t>50.00%</t>
  </si>
  <si>
    <t>Repayments of Related Party Debt</t>
  </si>
  <si>
    <t>Private Placement [Member]</t>
  </si>
  <si>
    <t>Number Of Securities Purchase Agreements | shares</t>
  </si>
  <si>
    <t>Share Price | $ / shares</t>
  </si>
  <si>
    <t>Sale of Stock, Number of Shares Issued in Transaction | shares</t>
  </si>
  <si>
    <t>Agreement | Cat Buzz TV Company Limited [Member]</t>
  </si>
  <si>
    <t>Term Of Contract</t>
  </si>
  <si>
    <t>5 years</t>
  </si>
  <si>
    <t>Contract Renewal Term</t>
  </si>
  <si>
    <t>2 years</t>
  </si>
  <si>
    <t>Maximum [Member] | Agreement | Cat Buzz TV Company Limited [Member]</t>
  </si>
  <si>
    <t>Networking Device Location Range | ฿</t>
  </si>
  <si>
    <t>Monthly Compensation for Service Offered</t>
  </si>
  <si>
    <t>Minimum [Member] | Agreement | Cat Buzz TV Company Limited [Member]</t>
  </si>
  <si>
    <t>Variable Interest Entity, Primary Beneficiary [Member] | Technology Service [Member]</t>
  </si>
  <si>
    <t>Cost of Goods and Services Sold</t>
  </si>
  <si>
    <t>Common Stock Authorized ,Amount</t>
  </si>
  <si>
    <t>Common Stock, Par or Stated Value Per Share | ฿ / shares</t>
  </si>
  <si>
    <t>Digiwork Korea [Member]</t>
  </si>
  <si>
    <t>Other Commitment</t>
  </si>
  <si>
    <t>Payments for Rendering Services, Related Party</t>
  </si>
  <si>
    <t>Noncontrolling Interest, Ownership Percentage by Parent</t>
  </si>
  <si>
    <t>100.00%</t>
  </si>
  <si>
    <t>Prepaid Research and Development</t>
  </si>
  <si>
    <t>Digiwork Korea [Member] | Maximum [Member]</t>
  </si>
  <si>
    <t>Digiwork Korea [Member] | Minimum [Member]</t>
  </si>
  <si>
    <t>Enigma BVI [Member]</t>
  </si>
  <si>
    <t>Shares Issued, Price Per Share | $ / shares</t>
  </si>
  <si>
    <t>Marvelous ERA [Member]</t>
  </si>
  <si>
    <t>Noncontrolling Interest, Ownership Percentage by Noncontrolling Owners</t>
  </si>
  <si>
    <t>70.00%</t>
  </si>
  <si>
    <t>IWEB, Inc [Member]</t>
  </si>
  <si>
    <t>OBON BVI [Member]</t>
  </si>
  <si>
    <t>Mr. Kolyvayko [Member]</t>
  </si>
  <si>
    <t>Stock Issued During Period, Shares, New Issues | shares</t>
  </si>
  <si>
    <t>Percentage of Issued and Outstanding Common Stock</t>
  </si>
  <si>
    <t>97.08%</t>
  </si>
  <si>
    <t>Ratanaphon Wongnapachant [Member] | Digiwork Thailand Co Ltd [Member]</t>
  </si>
  <si>
    <t>57.50%</t>
  </si>
  <si>
    <t>Ratanaphon Wongnapachant [Member] | Enigma BVI [Member]</t>
  </si>
  <si>
    <t>Chanikarn Lertchawalitanon [Member] | Digiwork Thailand Co Ltd [Member]</t>
  </si>
  <si>
    <t>2.50%</t>
  </si>
  <si>
    <t>Chanikarn Lertchawalitanon [Member] | Enigma BVI [Member]</t>
  </si>
  <si>
    <t>S-Mark Co. Ltd [Member] | Digiwork Thailand Co Ltd [Member]</t>
  </si>
  <si>
    <t>40.00%</t>
  </si>
  <si>
    <t>S-Mark Co. Ltd [Member] | Enigma BVI [Member]</t>
  </si>
  <si>
    <t>SUMMARY OF SIGNIFICANT ACCOUNTING POLICIES - Financial information of Digiwork (Details) - USD ($)</t>
  </si>
  <si>
    <t>ASSETS</t>
  </si>
  <si>
    <t>LIABILITIES</t>
  </si>
  <si>
    <t>Amount due to a director</t>
  </si>
  <si>
    <t>Amount due to a related company</t>
  </si>
  <si>
    <t>Variable Interest Entity, Primary Beneficiary [Member]</t>
  </si>
  <si>
    <t>Cash at bank and on hand</t>
  </si>
  <si>
    <t>Amount due to Enigma BVI</t>
  </si>
  <si>
    <t>Revenues</t>
  </si>
  <si>
    <t>SUMMARY OF SIGNIFICANT ACCOUNTING POLICIES - Financial information of OBON Thailand (Details) - USD ($)</t>
  </si>
  <si>
    <t>Dec. 31, 2017</t>
  </si>
  <si>
    <t>Current Assets</t>
  </si>
  <si>
    <t>Non-Current Assets</t>
  </si>
  <si>
    <t>Current Liabilities</t>
  </si>
  <si>
    <t>Other payables</t>
  </si>
  <si>
    <t>SUMMARY OF SIGNIFICANT ACCOUNTING POLICIES - Property, plant and equipment (Details) - USD ($)</t>
  </si>
  <si>
    <t>12 Months Ended</t>
  </si>
  <si>
    <t>Impairment of Long-Lived Assets Held-for-use</t>
  </si>
  <si>
    <t>Office and computer equipment</t>
  </si>
  <si>
    <t>Property, Plant and Equipment, Useful Life</t>
  </si>
  <si>
    <t>Software</t>
  </si>
  <si>
    <t>SUMMARY OF SIGNIFICANT ACCOUNTING POLICIES - Translation of amounts from THB into U.S. dollars (Details)</t>
  </si>
  <si>
    <t>Income statement and cash flows items [Member]</t>
  </si>
  <si>
    <t>Foreign Currency Exchange Rate, Translation</t>
  </si>
  <si>
    <t>Balance Sheet Items, Except For Equity Accounts [Member]</t>
  </si>
  <si>
    <t>SUMMARY OF SIGNIFICANT ACCOUNTING POLICIES - Net loss per share of common stock (Details)</t>
  </si>
  <si>
    <t>Mar. 31, 2018</t>
  </si>
  <si>
    <t>Sep. 30, 2018USD ($)$ / sharesshares</t>
  </si>
  <si>
    <t>Net loss attributable to ordinary stockholders of IWEB, Inc. | $</t>
  </si>
  <si>
    <t>Weighted average number of common shares outstanding - basic and diluted</t>
  </si>
  <si>
    <t>Basic and diluted loss per share | $ / shares</t>
  </si>
  <si>
    <t>Number of shares converted into one share of common stock</t>
  </si>
  <si>
    <t>Potentially dilutive securities</t>
  </si>
  <si>
    <t>SUMMARY OF SIGNIFICANT ACCOUNTING POLICIES - Additional Information (Details) ฿ in Millions</t>
  </si>
  <si>
    <t>Sep. 30, 2019USD ($)</t>
  </si>
  <si>
    <t>Sep. 30, 2018USD ($)individual</t>
  </si>
  <si>
    <t>Sep. 30, 2018USD ($)individualproject</t>
  </si>
  <si>
    <t>Jan. 31, 2019USD ($)</t>
  </si>
  <si>
    <t>May 15, 2017</t>
  </si>
  <si>
    <t>Variable Interest Entity [Line Items]</t>
  </si>
  <si>
    <t>Withholding Tax Rate</t>
  </si>
  <si>
    <t>10.00%</t>
  </si>
  <si>
    <t>Operating Lease, Right-of-Use Asset</t>
  </si>
  <si>
    <t>Operating Lease, Liability</t>
  </si>
  <si>
    <t>Minimum [Member]</t>
  </si>
  <si>
    <t>Revenue | ฿</t>
  </si>
  <si>
    <t>General and Administrative Expense [Member]</t>
  </si>
  <si>
    <t>Research and Development Expense</t>
  </si>
  <si>
    <t>Variable Interest Entity, Qualitative or Quantitative Information, Ownership Percentage</t>
  </si>
  <si>
    <t>Number of unrelated individuals | individual</t>
  </si>
  <si>
    <t>Number of projects | project</t>
  </si>
  <si>
    <t>Project and Incurred Costs</t>
  </si>
  <si>
    <t>Digiwork Thailand Co Ltd [Member] | Major Customer, One [Member]</t>
  </si>
  <si>
    <t>Percentage of Revenue Accounted from Single Customer</t>
  </si>
  <si>
    <t>54.00%</t>
  </si>
  <si>
    <t>Digiwork Thailand Co Ltd [Member] | Major Customer, Two [Member]</t>
  </si>
  <si>
    <t>46.00%</t>
  </si>
  <si>
    <t>Digiwork Thailand Co Ltd [Member] | Mr. Ratanaphon Wongnapachant [Member]</t>
  </si>
  <si>
    <t>Digiwork Thailand Co Ltd [Member] | Ms. Chanikarn Lertchawalitanon [Member]</t>
  </si>
  <si>
    <t>OBON Thailand [Member] | Mr. Ratanaphon Wongnapachant [Member]</t>
  </si>
  <si>
    <t>9.00%</t>
  </si>
  <si>
    <t>OBON Thailand [Member] | Ms. Chanikarn Lertchawalitanon [Member]</t>
  </si>
  <si>
    <t>90.90%</t>
  </si>
  <si>
    <t>OBON Thailand [Member] | Wanee Watcharakangka [Member]</t>
  </si>
  <si>
    <t>0.10%</t>
  </si>
  <si>
    <t>BALANCES WITH RELATED PARTIES (Details) - USD ($)</t>
  </si>
  <si>
    <t>Due from shareholders</t>
  </si>
  <si>
    <t>Due to a related company - Digiwork Korea (Note 1)</t>
  </si>
  <si>
    <t>Mr. Ratanaphon Wongnapachant [Member]</t>
  </si>
  <si>
    <t>Due to directors</t>
  </si>
  <si>
    <t>Mr. Wai Hok Fung [Member]</t>
  </si>
  <si>
    <t>PROPERTY, PLANT AND EQUIPMENT, NET (Details) - USD ($)</t>
  </si>
  <si>
    <t>Less: Accumulated depreciation</t>
  </si>
  <si>
    <t>Property, Plant and Equipment, Net</t>
  </si>
  <si>
    <t>Property, Plant and Equipment, Gross</t>
  </si>
  <si>
    <t>PROPERTY, PLANT AND EQUIPMENT, NET - Additional Information (Details) - USD ($)</t>
  </si>
  <si>
    <t>Depreciation</t>
  </si>
  <si>
    <t>INCOME TAXES - Foreign components of loss before income taxes (Details) - USD ($)</t>
  </si>
  <si>
    <t>Local</t>
  </si>
  <si>
    <t>Loss before income taxes</t>
  </si>
  <si>
    <t>Foreign, representing</t>
  </si>
  <si>
    <t>One Belt One Network HK Limited [Member]</t>
  </si>
  <si>
    <t>INCOME TAXES - CIT in Thailand at the following reduced rates (Details)</t>
  </si>
  <si>
    <t>Effective Income Tax Rate Reconciliation, Foreign Income Tax Rate Differential, Percent</t>
  </si>
  <si>
    <t>20.00%</t>
  </si>
  <si>
    <t>Nil - THB300,000 ($9,807) [Member]</t>
  </si>
  <si>
    <t>0.00%</t>
  </si>
  <si>
    <t>THB300,000 - THB3,000,000 ($98,071) [Member]</t>
  </si>
  <si>
    <t>15.00%</t>
  </si>
  <si>
    <t>Over THB3,000,000 ($98,071) [Member]</t>
  </si>
  <si>
    <t>INCOME TAXES - Reconciliation of loss before income taxes (Details) - USD ($)</t>
  </si>
  <si>
    <t>Statutory income tax rate</t>
  </si>
  <si>
    <t>21.00%</t>
  </si>
  <si>
    <t>Income tax credit computed at statutory income tax rate</t>
  </si>
  <si>
    <t>Reconciling items:</t>
  </si>
  <si>
    <t>Non-deductible expenses</t>
  </si>
  <si>
    <t>Tax effect of tax exempt entity</t>
  </si>
  <si>
    <t>Rate differential in different tax jurisdictions</t>
  </si>
  <si>
    <t>Valuation allowance on deferred tax assets</t>
  </si>
  <si>
    <t>Total tax expenses</t>
  </si>
  <si>
    <t>INCOME TAXES - Deferred tax assets and liabilities (Details) - USD ($)</t>
  </si>
  <si>
    <t>Net operating loss carryforwards:</t>
  </si>
  <si>
    <t>United States of America</t>
  </si>
  <si>
    <t>Thailand</t>
  </si>
  <si>
    <t>Deferred Tax Assets, Operating Loss Carryforwards</t>
  </si>
  <si>
    <t>Less: Valuation allowance</t>
  </si>
  <si>
    <t>Deferred Tax Assets, Net of Valuation Allowance</t>
  </si>
  <si>
    <t>INCOME TAXES - Additional Information (Details) ฿ in Millions</t>
  </si>
  <si>
    <t>Dec. 31, 2018USD ($)</t>
  </si>
  <si>
    <t>Effective Income Tax Rate Reconciliation, at Federal Statutory Income Tax Rate, Percent</t>
  </si>
  <si>
    <t>Additional Paid in Capital</t>
  </si>
  <si>
    <t>Income Tax Expense (Benefit)</t>
  </si>
  <si>
    <t>Operating Loss Carryforwards</t>
  </si>
  <si>
    <t>Domestic Tax Authority [Member]</t>
  </si>
  <si>
    <t>Maximum [Member]</t>
  </si>
  <si>
    <t>Additional Paid in Capital | ฿</t>
  </si>
  <si>
    <t>Revenues | ฿</t>
  </si>
  <si>
    <t>Scenario, Plan [Member]</t>
  </si>
  <si>
    <t>UNITED STATES</t>
  </si>
  <si>
    <t>SEGMENT INFORMATION (Details)</t>
  </si>
  <si>
    <t>Sep. 30, 2019segment</t>
  </si>
  <si>
    <t>Number of Operating Segments</t>
  </si>
  <si>
    <t>COMMITMENTS AND CONTINGENCIES (Details)</t>
  </si>
  <si>
    <t>Oct. 01, 2019</t>
  </si>
  <si>
    <t>Aug. 01, 2019THB (฿)</t>
  </si>
  <si>
    <t>Aug. 01, 2019USD ($)</t>
  </si>
  <si>
    <t>Sep. 30, 2019HKD ($)</t>
  </si>
  <si>
    <t>Oct. 31, 2019HKD ($)</t>
  </si>
  <si>
    <t>Oct. 31, 2019USD ($)</t>
  </si>
  <si>
    <t>Operating Lease, Expense</t>
  </si>
  <si>
    <t>Operating Lease Rent Expense ,Per Month</t>
  </si>
  <si>
    <t>Hok Fung Wai [Member]</t>
  </si>
  <si>
    <t>Term Of Employment Agreement</t>
  </si>
  <si>
    <t>3 years</t>
  </si>
  <si>
    <t>Salary and Wage, Officer, Excluding Cost of Good and Service Sold</t>
  </si>
  <si>
    <t>One Belt One Network HK Limited [Member] | Kowloon Hong Kong [Member]</t>
  </si>
  <si>
    <t>THAILAND AND HONG KONG CONTRIBUTION PLANS (Details) - USD ($)</t>
  </si>
  <si>
    <t>Defined Contribution Plan, Cost</t>
  </si>
  <si>
    <t>Defined Contribution Plan, Employer Discretionary Contribution Amount</t>
  </si>
  <si>
    <t>CERTAIN RISKS AND CONCENTRATIONS (Details) - USD ($)</t>
  </si>
  <si>
    <t>Notes Payable, Related Parties, Current</t>
  </si>
  <si>
    <t>RELATED PARTY TRANSACTIONS (Details)</t>
  </si>
  <si>
    <t>Payments for Rent</t>
  </si>
  <si>
    <t>Due to Related Par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40197751</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49</v>
      </c>
    </row>
    <row r="4" spans="1:2">
      <c r="A4" s="4" t="s">
        <v>49</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row r="6" spans="1:2">
      <c r="A6" s="4" t="s">
        <v>211</v>
      </c>
    </row>
    <row r="7" spans="1:2">
      <c r="A7" s="4" t="s">
        <v>212</v>
      </c>
      <c r="B7" s="4" t="s">
        <v>213</v>
      </c>
    </row>
    <row r="8" spans="1:2">
      <c r="A8" s="4" t="s">
        <v>214</v>
      </c>
      <c r="B8" s="4" t="s">
        <v>215</v>
      </c>
    </row>
    <row r="9" spans="1:2">
      <c r="A9" s="4" t="s">
        <v>216</v>
      </c>
      <c r="B9" s="4" t="s">
        <v>217</v>
      </c>
    </row>
    <row r="10" spans="1:2">
      <c r="A10" s="4" t="s">
        <v>218</v>
      </c>
    </row>
    <row r="11" spans="1:2">
      <c r="A11" s="4" t="s">
        <v>212</v>
      </c>
      <c r="B11" s="4" t="s">
        <v>219</v>
      </c>
    </row>
    <row r="12" spans="1:2">
      <c r="A12" s="4" t="s">
        <v>220</v>
      </c>
      <c r="B12"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33</v>
      </c>
      <c r="C1" s="2" t="s">
        <v>2</v>
      </c>
      <c r="D1" s="2" t="s">
        <v>34</v>
      </c>
    </row>
    <row r="2" spans="1:4">
      <c r="A2" s="3" t="s">
        <v>35</v>
      </c>
    </row>
    <row r="3" spans="1:4">
      <c r="A3" s="4" t="s">
        <v>36</v>
      </c>
      <c r="C3" s="6" t="n">
        <v>581329</v>
      </c>
      <c r="D3" s="6" t="n">
        <v>731239</v>
      </c>
    </row>
    <row r="4" spans="1:4">
      <c r="A4" s="4" t="s">
        <v>37</v>
      </c>
      <c r="C4" s="5" t="n">
        <v>761587</v>
      </c>
      <c r="D4" s="5" t="n">
        <v>760958</v>
      </c>
    </row>
    <row r="5" spans="1:4">
      <c r="A5" s="4" t="s">
        <v>38</v>
      </c>
      <c r="C5" s="5" t="n">
        <v>3607</v>
      </c>
      <c r="D5" s="5" t="n">
        <v>2746</v>
      </c>
    </row>
    <row r="6" spans="1:4">
      <c r="A6" s="4" t="s">
        <v>39</v>
      </c>
      <c r="C6" s="5" t="n">
        <v>1250</v>
      </c>
      <c r="D6" s="5" t="n">
        <v>21250</v>
      </c>
    </row>
    <row r="7" spans="1:4">
      <c r="A7" s="4" t="s">
        <v>40</v>
      </c>
      <c r="C7" s="5" t="n">
        <v>1347773</v>
      </c>
      <c r="D7" s="5" t="n">
        <v>1516193</v>
      </c>
    </row>
    <row r="8" spans="1:4">
      <c r="A8" s="3" t="s">
        <v>41</v>
      </c>
    </row>
    <row r="9" spans="1:4">
      <c r="A9" s="4" t="s">
        <v>42</v>
      </c>
      <c r="C9" s="5" t="n">
        <v>7023</v>
      </c>
      <c r="D9" s="5" t="n">
        <v>9983</v>
      </c>
    </row>
    <row r="10" spans="1:4">
      <c r="A10" s="4" t="s">
        <v>43</v>
      </c>
      <c r="C10" s="5" t="n">
        <v>1354796</v>
      </c>
      <c r="D10" s="5" t="n">
        <v>1526176</v>
      </c>
    </row>
    <row r="11" spans="1:4">
      <c r="A11" s="3" t="s">
        <v>44</v>
      </c>
    </row>
    <row r="12" spans="1:4">
      <c r="A12" s="4" t="s">
        <v>45</v>
      </c>
      <c r="C12" s="5" t="n">
        <v>26997</v>
      </c>
      <c r="D12" s="5" t="n">
        <v>78959</v>
      </c>
    </row>
    <row r="13" spans="1:4">
      <c r="A13" s="4" t="s">
        <v>46</v>
      </c>
      <c r="C13" s="5" t="n">
        <v>194915</v>
      </c>
      <c r="D13" s="5" t="n">
        <v>34133</v>
      </c>
    </row>
    <row r="14" spans="1:4">
      <c r="A14" s="4" t="s">
        <v>47</v>
      </c>
      <c r="C14" s="5" t="n">
        <v>221912</v>
      </c>
      <c r="D14" s="5" t="n">
        <v>113092</v>
      </c>
    </row>
    <row r="15" spans="1:4">
      <c r="A15" s="4" t="s">
        <v>48</v>
      </c>
      <c r="C15" s="5" t="n">
        <v>221912</v>
      </c>
      <c r="D15" s="5" t="n">
        <v>113092</v>
      </c>
    </row>
    <row r="16" spans="1:4">
      <c r="A16" s="4" t="s">
        <v>49</v>
      </c>
      <c r="C16" s="4" t="s">
        <v>50</v>
      </c>
      <c r="D16" s="4" t="s">
        <v>50</v>
      </c>
    </row>
    <row r="17" spans="1:4">
      <c r="A17" s="3" t="s">
        <v>51</v>
      </c>
    </row>
    <row r="18" spans="1:4">
      <c r="A18" s="4" t="s">
        <v>52</v>
      </c>
      <c r="C18" s="5" t="n">
        <v>0</v>
      </c>
      <c r="D18" s="5" t="n">
        <v>0</v>
      </c>
    </row>
    <row r="19" spans="1:4">
      <c r="A19" s="4" t="s">
        <v>53</v>
      </c>
      <c r="B19" s="4" t="s">
        <v>54</v>
      </c>
      <c r="C19" s="5" t="n">
        <v>7790</v>
      </c>
      <c r="D19" s="5" t="n">
        <v>7790</v>
      </c>
    </row>
    <row r="20" spans="1:4">
      <c r="A20" s="4" t="s">
        <v>55</v>
      </c>
      <c r="C20" s="5" t="n">
        <v>3085429</v>
      </c>
      <c r="D20" s="5" t="n">
        <v>2756687</v>
      </c>
    </row>
    <row r="21" spans="1:4">
      <c r="A21" s="4" t="s">
        <v>56</v>
      </c>
      <c r="C21" s="5" t="n">
        <v>-1885349</v>
      </c>
      <c r="D21" s="5" t="n">
        <v>-1337628</v>
      </c>
    </row>
    <row r="22" spans="1:4">
      <c r="A22" s="4" t="s">
        <v>57</v>
      </c>
      <c r="C22" s="5" t="n">
        <v>-43030</v>
      </c>
      <c r="D22" s="5" t="n">
        <v>-8984</v>
      </c>
    </row>
    <row r="23" spans="1:4">
      <c r="A23" s="4" t="s">
        <v>58</v>
      </c>
      <c r="C23" s="5" t="n">
        <v>1164840</v>
      </c>
      <c r="D23" s="5" t="n">
        <v>1417865</v>
      </c>
    </row>
    <row r="24" spans="1:4">
      <c r="A24" s="4" t="s">
        <v>59</v>
      </c>
      <c r="C24" s="5" t="n">
        <v>-31956</v>
      </c>
      <c r="D24" s="5" t="n">
        <v>-4781</v>
      </c>
    </row>
    <row r="25" spans="1:4">
      <c r="A25" s="4" t="s">
        <v>60</v>
      </c>
      <c r="C25" s="5" t="n">
        <v>1132884</v>
      </c>
      <c r="D25" s="5" t="n">
        <v>1413084</v>
      </c>
    </row>
    <row r="26" spans="1:4">
      <c r="A26" s="4" t="s">
        <v>61</v>
      </c>
      <c r="C26" s="6" t="n">
        <v>1354796</v>
      </c>
      <c r="D26" s="6" t="n">
        <v>1526176</v>
      </c>
    </row>
    <row r="27" spans="1:4"/>
    <row r="28" spans="1:4">
      <c r="A28" s="4" t="s">
        <v>54</v>
      </c>
      <c r="B28" s="4" t="s">
        <v>62</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6"/>
    <col customWidth="1" max="6" min="6" width="26"/>
    <col customWidth="1" max="7" min="7" width="27"/>
    <col customWidth="1" max="8" min="8" width="20"/>
    <col customWidth="1" max="9" min="9" width="21"/>
    <col customWidth="1" max="10" min="10" width="21"/>
    <col customWidth="1" max="11" min="11" width="21"/>
    <col customWidth="1" max="12" min="12" width="37"/>
    <col customWidth="1" max="13" min="13" width="21"/>
    <col customWidth="1" max="14" min="14" width="37"/>
    <col customWidth="1" max="15" min="15" width="14"/>
    <col customWidth="1" max="16" min="16" width="20"/>
    <col customWidth="1" max="17" min="17" width="21"/>
    <col customWidth="1" max="18" min="18" width="21"/>
    <col customWidth="1" max="19" min="19" width="30"/>
    <col customWidth="1" max="20" min="20" width="37"/>
    <col customWidth="1" max="21" min="21" width="27"/>
    <col customWidth="1" max="22" min="22" width="14"/>
  </cols>
  <sheetData>
    <row r="1" spans="1:22">
      <c r="A1" s="1" t="s">
        <v>237</v>
      </c>
      <c r="B1" s="2" t="s">
        <v>238</v>
      </c>
      <c r="C1" s="2" t="s">
        <v>239</v>
      </c>
      <c r="D1" s="2" t="s">
        <v>240</v>
      </c>
      <c r="E1" s="2" t="s">
        <v>241</v>
      </c>
      <c r="F1" s="2" t="s">
        <v>242</v>
      </c>
      <c r="G1" s="2" t="s">
        <v>243</v>
      </c>
      <c r="H1" s="2" t="s">
        <v>244</v>
      </c>
      <c r="I1" s="2" t="s">
        <v>245</v>
      </c>
      <c r="J1" s="2" t="s">
        <v>246</v>
      </c>
      <c r="K1" s="2" t="s">
        <v>247</v>
      </c>
      <c r="L1" s="2" t="s">
        <v>248</v>
      </c>
      <c r="M1" s="2" t="s">
        <v>249</v>
      </c>
      <c r="N1" s="2" t="s">
        <v>250</v>
      </c>
      <c r="O1" s="2" t="s">
        <v>251</v>
      </c>
      <c r="P1" s="2" t="s">
        <v>252</v>
      </c>
      <c r="Q1" s="2" t="s">
        <v>253</v>
      </c>
      <c r="R1" s="2" t="s">
        <v>254</v>
      </c>
      <c r="S1" s="2" t="s">
        <v>255</v>
      </c>
      <c r="T1" s="2" t="s">
        <v>256</v>
      </c>
      <c r="U1" s="2" t="s">
        <v>257</v>
      </c>
      <c r="V1" s="2" t="s">
        <v>258</v>
      </c>
    </row>
    <row r="2" spans="1:22">
      <c r="A2" s="4" t="s">
        <v>259</v>
      </c>
      <c r="J2" s="6" t="n">
        <v>2500000</v>
      </c>
    </row>
    <row r="3" spans="1:22">
      <c r="A3" s="4" t="s">
        <v>260</v>
      </c>
      <c r="E3" s="5" t="n">
        <v>31500000</v>
      </c>
      <c r="F3" s="5" t="n">
        <v>31500000</v>
      </c>
    </row>
    <row r="4" spans="1:22">
      <c r="A4" s="4" t="s">
        <v>261</v>
      </c>
      <c r="D4" s="5" t="n">
        <v>150000000</v>
      </c>
      <c r="L4" s="5" t="n">
        <v>75000000</v>
      </c>
      <c r="N4" s="5" t="n">
        <v>75000000</v>
      </c>
      <c r="P4" s="5" t="n">
        <v>75000000</v>
      </c>
    </row>
    <row r="5" spans="1:22">
      <c r="A5" s="4" t="s">
        <v>262</v>
      </c>
      <c r="L5" s="7" t="n">
        <v>0.0001</v>
      </c>
      <c r="N5" s="7" t="n">
        <v>0.0001</v>
      </c>
    </row>
    <row r="6" spans="1:22">
      <c r="A6" s="4" t="s">
        <v>73</v>
      </c>
      <c r="D6" s="4" t="s">
        <v>74</v>
      </c>
      <c r="K6" s="4" t="s">
        <v>74</v>
      </c>
      <c r="L6" s="4" t="s">
        <v>74</v>
      </c>
    </row>
    <row r="7" spans="1:22">
      <c r="A7" s="4" t="s">
        <v>263</v>
      </c>
      <c r="L7" s="5" t="n">
        <v>40197751</v>
      </c>
      <c r="N7" s="5" t="n">
        <v>40197751</v>
      </c>
    </row>
    <row r="8" spans="1:22">
      <c r="A8" s="4" t="s">
        <v>264</v>
      </c>
      <c r="E8" s="4" t="s">
        <v>265</v>
      </c>
      <c r="F8" s="4" t="s">
        <v>265</v>
      </c>
      <c r="L8" s="4" t="s">
        <v>266</v>
      </c>
    </row>
    <row r="9" spans="1:22">
      <c r="A9" s="4" t="s">
        <v>267</v>
      </c>
      <c r="L9" s="6" t="n">
        <v>0</v>
      </c>
      <c r="M9" s="6" t="n">
        <v>500000</v>
      </c>
    </row>
    <row r="10" spans="1:22">
      <c r="A10" s="4" t="s">
        <v>268</v>
      </c>
    </row>
    <row r="11" spans="1:22">
      <c r="A11" s="4" t="s">
        <v>259</v>
      </c>
      <c r="N11" s="6" t="n">
        <v>2500000</v>
      </c>
    </row>
    <row r="12" spans="1:22">
      <c r="A12" s="4" t="s">
        <v>262</v>
      </c>
      <c r="N12" s="7" t="n">
        <v>0.0001</v>
      </c>
    </row>
    <row r="13" spans="1:22">
      <c r="A13" s="4" t="s">
        <v>269</v>
      </c>
      <c r="N13" s="5" t="n">
        <v>2</v>
      </c>
    </row>
    <row r="14" spans="1:22">
      <c r="A14" s="4" t="s">
        <v>270</v>
      </c>
      <c r="N14" s="6" t="n">
        <v>1</v>
      </c>
    </row>
    <row r="15" spans="1:22">
      <c r="A15" s="4" t="s">
        <v>271</v>
      </c>
      <c r="N15" s="5" t="n">
        <v>2500000</v>
      </c>
    </row>
    <row r="16" spans="1:22">
      <c r="A16" s="4" t="s">
        <v>272</v>
      </c>
    </row>
    <row r="17" spans="1:22">
      <c r="A17" s="4" t="s">
        <v>273</v>
      </c>
      <c r="B17" s="4" t="s">
        <v>274</v>
      </c>
      <c r="C17" s="4" t="s">
        <v>274</v>
      </c>
    </row>
    <row r="18" spans="1:22">
      <c r="A18" s="4" t="s">
        <v>275</v>
      </c>
      <c r="B18" s="4" t="s">
        <v>276</v>
      </c>
      <c r="C18" s="4" t="s">
        <v>276</v>
      </c>
    </row>
    <row r="19" spans="1:22">
      <c r="A19" s="4" t="s">
        <v>277</v>
      </c>
    </row>
    <row r="20" spans="1:22">
      <c r="A20" s="4" t="s">
        <v>278</v>
      </c>
      <c r="B20" s="9" t="n">
        <v>2500</v>
      </c>
    </row>
    <row r="21" spans="1:22">
      <c r="A21" s="4" t="s">
        <v>279</v>
      </c>
      <c r="C21" s="6" t="n">
        <v>83</v>
      </c>
    </row>
    <row r="22" spans="1:22">
      <c r="A22" s="4" t="s">
        <v>280</v>
      </c>
    </row>
    <row r="23" spans="1:22">
      <c r="A23" s="4" t="s">
        <v>278</v>
      </c>
      <c r="B23" s="9" t="n">
        <v>600</v>
      </c>
    </row>
    <row r="24" spans="1:22">
      <c r="A24" s="4" t="s">
        <v>279</v>
      </c>
      <c r="C24" s="6" t="n">
        <v>20</v>
      </c>
    </row>
    <row r="25" spans="1:22">
      <c r="A25" s="4" t="s">
        <v>281</v>
      </c>
    </row>
    <row r="26" spans="1:22">
      <c r="A26" s="4" t="s">
        <v>282</v>
      </c>
      <c r="E26" s="9" t="n">
        <v>30000</v>
      </c>
      <c r="F26" s="6" t="n">
        <v>978</v>
      </c>
      <c r="K26" s="9" t="n">
        <v>30000</v>
      </c>
      <c r="L26" s="5" t="n">
        <v>978</v>
      </c>
    </row>
    <row r="27" spans="1:22">
      <c r="A27" s="4" t="s">
        <v>211</v>
      </c>
    </row>
    <row r="28" spans="1:22">
      <c r="A28" s="4" t="s">
        <v>261</v>
      </c>
      <c r="T28" s="5" t="n">
        <v>500000</v>
      </c>
      <c r="U28" s="5" t="n">
        <v>500000</v>
      </c>
    </row>
    <row r="29" spans="1:22">
      <c r="A29" s="4" t="s">
        <v>283</v>
      </c>
      <c r="T29" s="9" t="n">
        <v>5000000</v>
      </c>
      <c r="U29" s="6" t="n">
        <v>163452</v>
      </c>
    </row>
    <row r="30" spans="1:22">
      <c r="A30" s="4" t="s">
        <v>284</v>
      </c>
      <c r="T30" s="9" t="n">
        <v>10</v>
      </c>
    </row>
    <row r="31" spans="1:22">
      <c r="A31" s="4" t="s">
        <v>285</v>
      </c>
    </row>
    <row r="32" spans="1:22">
      <c r="A32" s="4" t="s">
        <v>286</v>
      </c>
      <c r="R32" s="6" t="n">
        <v>10000000</v>
      </c>
    </row>
    <row r="33" spans="1:22">
      <c r="A33" s="4" t="s">
        <v>287</v>
      </c>
      <c r="I33" s="6" t="n">
        <v>100000</v>
      </c>
    </row>
    <row r="34" spans="1:22">
      <c r="A34" s="4" t="s">
        <v>288</v>
      </c>
      <c r="S34" s="4" t="s">
        <v>289</v>
      </c>
    </row>
    <row r="35" spans="1:22">
      <c r="A35" s="4" t="s">
        <v>267</v>
      </c>
      <c r="H35" s="6" t="n">
        <v>1000000</v>
      </c>
    </row>
    <row r="36" spans="1:22">
      <c r="A36" s="4" t="s">
        <v>290</v>
      </c>
      <c r="L36" s="6" t="n">
        <v>643406</v>
      </c>
      <c r="N36" s="6" t="n">
        <v>743923</v>
      </c>
    </row>
    <row r="37" spans="1:22">
      <c r="A37" s="4" t="s">
        <v>291</v>
      </c>
    </row>
    <row r="38" spans="1:22">
      <c r="A38" s="4" t="s">
        <v>286</v>
      </c>
      <c r="Q38" s="6" t="n">
        <v>10000000</v>
      </c>
    </row>
    <row r="39" spans="1:22">
      <c r="A39" s="4" t="s">
        <v>292</v>
      </c>
    </row>
    <row r="40" spans="1:22">
      <c r="A40" s="4" t="s">
        <v>286</v>
      </c>
      <c r="Q40" s="6" t="n">
        <v>1100000</v>
      </c>
    </row>
    <row r="41" spans="1:22">
      <c r="A41" s="4" t="s">
        <v>293</v>
      </c>
    </row>
    <row r="42" spans="1:22">
      <c r="A42" s="4" t="s">
        <v>263</v>
      </c>
      <c r="S42" s="5" t="n">
        <v>50000</v>
      </c>
    </row>
    <row r="43" spans="1:22">
      <c r="A43" s="4" t="s">
        <v>294</v>
      </c>
      <c r="S43" s="6" t="n">
        <v>1</v>
      </c>
    </row>
    <row r="44" spans="1:22">
      <c r="A44" s="4" t="s">
        <v>295</v>
      </c>
    </row>
    <row r="45" spans="1:22">
      <c r="A45" s="4" t="s">
        <v>296</v>
      </c>
      <c r="O45" s="4" t="s">
        <v>297</v>
      </c>
    </row>
    <row r="46" spans="1:22">
      <c r="A46" s="4" t="s">
        <v>298</v>
      </c>
    </row>
    <row r="47" spans="1:22">
      <c r="A47" s="4" t="s">
        <v>288</v>
      </c>
      <c r="L47" s="4" t="s">
        <v>297</v>
      </c>
    </row>
    <row r="48" spans="1:22">
      <c r="A48" s="4" t="s">
        <v>299</v>
      </c>
    </row>
    <row r="49" spans="1:22">
      <c r="A49" s="4" t="s">
        <v>288</v>
      </c>
      <c r="B49" s="4" t="s">
        <v>297</v>
      </c>
      <c r="C49" s="4" t="s">
        <v>297</v>
      </c>
    </row>
    <row r="50" spans="1:22">
      <c r="A50" s="4" t="s">
        <v>300</v>
      </c>
    </row>
    <row r="51" spans="1:22">
      <c r="A51" s="4" t="s">
        <v>301</v>
      </c>
      <c r="G51" s="5" t="n">
        <v>24997500</v>
      </c>
    </row>
    <row r="52" spans="1:22">
      <c r="A52" s="4" t="s">
        <v>302</v>
      </c>
      <c r="G52" s="4" t="s">
        <v>303</v>
      </c>
    </row>
    <row r="53" spans="1:22">
      <c r="A53" s="4" t="s">
        <v>259</v>
      </c>
      <c r="G53" s="6" t="n">
        <v>380000</v>
      </c>
    </row>
    <row r="54" spans="1:22">
      <c r="A54" s="4" t="s">
        <v>304</v>
      </c>
    </row>
    <row r="55" spans="1:22">
      <c r="A55" s="4" t="s">
        <v>264</v>
      </c>
      <c r="V55" s="4" t="s">
        <v>305</v>
      </c>
    </row>
    <row r="56" spans="1:22">
      <c r="A56" s="4" t="s">
        <v>306</v>
      </c>
    </row>
    <row r="57" spans="1:22">
      <c r="A57" s="4" t="s">
        <v>264</v>
      </c>
      <c r="S57" s="4" t="s">
        <v>305</v>
      </c>
    </row>
    <row r="58" spans="1:22">
      <c r="A58" s="4" t="s">
        <v>307</v>
      </c>
    </row>
    <row r="59" spans="1:22">
      <c r="A59" s="4" t="s">
        <v>296</v>
      </c>
      <c r="V59" s="4" t="s">
        <v>308</v>
      </c>
    </row>
    <row r="60" spans="1:22">
      <c r="A60" s="4" t="s">
        <v>309</v>
      </c>
    </row>
    <row r="61" spans="1:22">
      <c r="A61" s="4" t="s">
        <v>296</v>
      </c>
      <c r="S61" s="4" t="s">
        <v>308</v>
      </c>
    </row>
    <row r="62" spans="1:22">
      <c r="A62" s="4" t="s">
        <v>310</v>
      </c>
    </row>
    <row r="63" spans="1:22">
      <c r="A63" s="4" t="s">
        <v>296</v>
      </c>
      <c r="V63" s="4" t="s">
        <v>311</v>
      </c>
    </row>
    <row r="64" spans="1:22">
      <c r="A64" s="4" t="s">
        <v>312</v>
      </c>
    </row>
    <row r="65" spans="1:22">
      <c r="A65" s="4" t="s">
        <v>296</v>
      </c>
      <c r="S65" s="4" t="s">
        <v>3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4</v>
      </c>
    </row>
    <row r="2" spans="1:3">
      <c r="A2" s="3" t="s">
        <v>314</v>
      </c>
    </row>
    <row r="3" spans="1:3">
      <c r="A3" s="4" t="s">
        <v>37</v>
      </c>
      <c r="B3" s="6" t="n">
        <v>761587</v>
      </c>
      <c r="C3" s="6" t="n">
        <v>760958</v>
      </c>
    </row>
    <row r="4" spans="1:3">
      <c r="A4" s="4" t="s">
        <v>38</v>
      </c>
      <c r="B4" s="5" t="n">
        <v>3607</v>
      </c>
      <c r="C4" s="5" t="n">
        <v>2746</v>
      </c>
    </row>
    <row r="5" spans="1:3">
      <c r="A5" s="4" t="s">
        <v>42</v>
      </c>
      <c r="B5" s="5" t="n">
        <v>7023</v>
      </c>
      <c r="C5" s="5" t="n">
        <v>9983</v>
      </c>
    </row>
    <row r="6" spans="1:3">
      <c r="A6" s="4" t="s">
        <v>43</v>
      </c>
      <c r="B6" s="5" t="n">
        <v>1354796</v>
      </c>
      <c r="C6" s="5" t="n">
        <v>1526176</v>
      </c>
    </row>
    <row r="7" spans="1:3">
      <c r="A7" s="3" t="s">
        <v>315</v>
      </c>
    </row>
    <row r="8" spans="1:3">
      <c r="A8" s="4" t="s">
        <v>45</v>
      </c>
      <c r="B8" s="5" t="n">
        <v>26997</v>
      </c>
      <c r="C8" s="5" t="n">
        <v>78959</v>
      </c>
    </row>
    <row r="9" spans="1:3">
      <c r="A9" s="4" t="s">
        <v>316</v>
      </c>
      <c r="B9" s="5" t="n">
        <v>194915</v>
      </c>
      <c r="C9" s="5" t="n">
        <v>34133</v>
      </c>
    </row>
    <row r="10" spans="1:3">
      <c r="A10" s="4" t="s">
        <v>317</v>
      </c>
      <c r="B10" s="5" t="n">
        <v>194915</v>
      </c>
      <c r="C10" s="5" t="n">
        <v>34133</v>
      </c>
    </row>
    <row r="11" spans="1:3">
      <c r="A11" s="4" t="s">
        <v>48</v>
      </c>
      <c r="B11" s="5" t="n">
        <v>221912</v>
      </c>
      <c r="C11" s="5" t="n">
        <v>113092</v>
      </c>
    </row>
    <row r="12" spans="1:3">
      <c r="A12" s="4" t="s">
        <v>318</v>
      </c>
    </row>
    <row r="13" spans="1:3">
      <c r="A13" s="3" t="s">
        <v>314</v>
      </c>
    </row>
    <row r="14" spans="1:3">
      <c r="A14" s="4" t="s">
        <v>319</v>
      </c>
      <c r="B14" s="5" t="n">
        <v>858</v>
      </c>
      <c r="C14" s="5" t="n">
        <v>1989</v>
      </c>
    </row>
    <row r="15" spans="1:3">
      <c r="A15" s="4" t="s">
        <v>37</v>
      </c>
      <c r="B15" s="5" t="n">
        <v>604608</v>
      </c>
      <c r="C15" s="5" t="n">
        <v>760958</v>
      </c>
    </row>
    <row r="16" spans="1:3">
      <c r="A16" s="4" t="s">
        <v>38</v>
      </c>
      <c r="B16" s="5" t="n">
        <v>3313</v>
      </c>
      <c r="C16" s="5" t="n">
        <v>2746</v>
      </c>
    </row>
    <row r="17" spans="1:3">
      <c r="A17" s="4" t="s">
        <v>42</v>
      </c>
      <c r="B17" s="5" t="n">
        <v>5834</v>
      </c>
      <c r="C17" s="5" t="n">
        <v>9983</v>
      </c>
    </row>
    <row r="18" spans="1:3">
      <c r="A18" s="4" t="s">
        <v>43</v>
      </c>
      <c r="B18" s="5" t="n">
        <v>614613</v>
      </c>
      <c r="C18" s="5" t="n">
        <v>775676</v>
      </c>
    </row>
    <row r="19" spans="1:3">
      <c r="A19" s="3" t="s">
        <v>315</v>
      </c>
    </row>
    <row r="20" spans="1:3">
      <c r="A20" s="4" t="s">
        <v>45</v>
      </c>
      <c r="B20" s="5" t="n">
        <v>11974</v>
      </c>
      <c r="C20" s="5" t="n">
        <v>15150</v>
      </c>
    </row>
    <row r="21" spans="1:3">
      <c r="A21" s="4" t="s">
        <v>320</v>
      </c>
      <c r="B21" s="5" t="n">
        <v>474591</v>
      </c>
      <c r="C21" s="5" t="n">
        <v>358681</v>
      </c>
    </row>
    <row r="22" spans="1:3">
      <c r="A22" s="4" t="s">
        <v>317</v>
      </c>
      <c r="B22" s="5" t="n">
        <v>1000000</v>
      </c>
      <c r="C22" s="5" t="n">
        <v>1000000</v>
      </c>
    </row>
    <row r="23" spans="1:3">
      <c r="A23" s="4" t="s">
        <v>48</v>
      </c>
      <c r="B23" s="6" t="n">
        <v>1486565</v>
      </c>
      <c r="C23" s="6" t="n">
        <v>13738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6</v>
      </c>
      <c r="D1" s="2" t="s">
        <v>1</v>
      </c>
    </row>
    <row r="2" spans="1:5">
      <c r="B2" s="2" t="s">
        <v>2</v>
      </c>
      <c r="C2" s="2" t="s">
        <v>77</v>
      </c>
      <c r="D2" s="2" t="s">
        <v>2</v>
      </c>
      <c r="E2" s="2" t="s">
        <v>77</v>
      </c>
    </row>
    <row r="3" spans="1:5">
      <c r="A3" s="4" t="s">
        <v>321</v>
      </c>
      <c r="B3" s="6" t="n">
        <v>0</v>
      </c>
      <c r="C3" s="6" t="n">
        <v>13976</v>
      </c>
      <c r="D3" s="6" t="n">
        <v>0</v>
      </c>
      <c r="E3" s="6" t="n">
        <v>30342</v>
      </c>
    </row>
    <row r="4" spans="1:5">
      <c r="A4" s="4" t="s">
        <v>87</v>
      </c>
      <c r="B4" s="5" t="n">
        <v>-123051</v>
      </c>
      <c r="C4" s="5" t="n">
        <v>-111227</v>
      </c>
      <c r="D4" s="5" t="n">
        <v>-547721</v>
      </c>
      <c r="E4" s="5" t="n">
        <v>-571753</v>
      </c>
    </row>
    <row r="5" spans="1:5">
      <c r="A5" s="4" t="s">
        <v>318</v>
      </c>
    </row>
    <row r="6" spans="1:5">
      <c r="A6" s="4" t="s">
        <v>321</v>
      </c>
      <c r="B6" s="5" t="n">
        <v>0</v>
      </c>
      <c r="C6" s="5" t="n">
        <v>13976</v>
      </c>
      <c r="D6" s="5" t="n">
        <v>0</v>
      </c>
      <c r="E6" s="5" t="n">
        <v>30342</v>
      </c>
    </row>
    <row r="7" spans="1:5">
      <c r="A7" s="4" t="s">
        <v>87</v>
      </c>
      <c r="B7" s="6" t="n">
        <v>79346</v>
      </c>
      <c r="C7" s="6" t="n">
        <v>69043</v>
      </c>
      <c r="D7" s="6" t="n">
        <v>234713</v>
      </c>
      <c r="E7" s="6" t="n">
        <v>2840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6</v>
      </c>
      <c r="D1" s="2" t="s">
        <v>1</v>
      </c>
    </row>
    <row r="2" spans="1:5">
      <c r="B2" s="2" t="s">
        <v>2</v>
      </c>
      <c r="C2" s="2" t="s">
        <v>77</v>
      </c>
      <c r="D2" s="2" t="s">
        <v>2</v>
      </c>
      <c r="E2" s="2" t="s">
        <v>77</v>
      </c>
    </row>
    <row r="3" spans="1:5">
      <c r="A3" s="4" t="s">
        <v>104</v>
      </c>
      <c r="D3" s="6" t="n">
        <v>-623400</v>
      </c>
      <c r="E3" s="6" t="n">
        <v>-1434732</v>
      </c>
    </row>
    <row r="4" spans="1:5">
      <c r="A4" s="4" t="s">
        <v>107</v>
      </c>
      <c r="D4" s="5" t="n">
        <v>-1272</v>
      </c>
      <c r="E4" s="5" t="n">
        <v>0</v>
      </c>
    </row>
    <row r="5" spans="1:5">
      <c r="A5" s="4" t="s">
        <v>113</v>
      </c>
      <c r="D5" s="5" t="n">
        <v>467183</v>
      </c>
      <c r="E5" s="5" t="n">
        <v>2316128</v>
      </c>
    </row>
    <row r="6" spans="1:5">
      <c r="A6" s="4" t="s">
        <v>318</v>
      </c>
    </row>
    <row r="7" spans="1:5">
      <c r="A7" s="4" t="s">
        <v>104</v>
      </c>
      <c r="B7" s="6" t="n">
        <v>-13008</v>
      </c>
      <c r="C7" s="6" t="n">
        <v>-17601</v>
      </c>
      <c r="D7" s="5" t="n">
        <v>-94720</v>
      </c>
      <c r="E7" s="5" t="n">
        <v>-101727</v>
      </c>
    </row>
    <row r="8" spans="1:5">
      <c r="A8" s="4" t="s">
        <v>107</v>
      </c>
      <c r="B8" s="5" t="n">
        <v>-1</v>
      </c>
      <c r="C8" s="5" t="n">
        <v>0</v>
      </c>
      <c r="D8" s="5" t="n">
        <v>-64</v>
      </c>
      <c r="E8" s="5" t="n">
        <v>0</v>
      </c>
    </row>
    <row r="9" spans="1:5">
      <c r="A9" s="4" t="s">
        <v>113</v>
      </c>
      <c r="B9" s="6" t="n">
        <v>13223</v>
      </c>
      <c r="C9" s="6" t="n">
        <v>31291</v>
      </c>
      <c r="D9" s="6" t="n">
        <v>93569</v>
      </c>
      <c r="E9" s="6" t="n">
        <v>1143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34</v>
      </c>
      <c r="D1" s="2" t="s">
        <v>77</v>
      </c>
      <c r="E1" s="2" t="s">
        <v>323</v>
      </c>
    </row>
    <row r="2" spans="1:5">
      <c r="A2" s="3" t="s">
        <v>324</v>
      </c>
    </row>
    <row r="3" spans="1:5">
      <c r="A3" s="4" t="s">
        <v>319</v>
      </c>
      <c r="B3" s="6" t="n">
        <v>581329</v>
      </c>
      <c r="C3" s="6" t="n">
        <v>731239</v>
      </c>
      <c r="D3" s="6" t="n">
        <v>942188</v>
      </c>
      <c r="E3" s="6" t="n">
        <v>60716</v>
      </c>
    </row>
    <row r="4" spans="1:5">
      <c r="A4" s="4" t="s">
        <v>38</v>
      </c>
      <c r="B4" s="5" t="n">
        <v>3607</v>
      </c>
      <c r="C4" s="5" t="n">
        <v>2746</v>
      </c>
    </row>
    <row r="5" spans="1:5">
      <c r="A5" s="4" t="s">
        <v>37</v>
      </c>
      <c r="B5" s="5" t="n">
        <v>761587</v>
      </c>
      <c r="C5" s="5" t="n">
        <v>760958</v>
      </c>
    </row>
    <row r="6" spans="1:5">
      <c r="A6" s="3" t="s">
        <v>325</v>
      </c>
    </row>
    <row r="7" spans="1:5">
      <c r="A7" s="4" t="s">
        <v>42</v>
      </c>
      <c r="B7" s="5" t="n">
        <v>7023</v>
      </c>
      <c r="C7" s="5" t="n">
        <v>9983</v>
      </c>
    </row>
    <row r="8" spans="1:5">
      <c r="A8" s="4" t="s">
        <v>43</v>
      </c>
      <c r="B8" s="5" t="n">
        <v>1354796</v>
      </c>
      <c r="C8" s="5" t="n">
        <v>1526176</v>
      </c>
    </row>
    <row r="9" spans="1:5">
      <c r="A9" s="3" t="s">
        <v>326</v>
      </c>
    </row>
    <row r="10" spans="1:5">
      <c r="A10" s="4" t="s">
        <v>45</v>
      </c>
      <c r="B10" s="5" t="n">
        <v>26997</v>
      </c>
      <c r="C10" s="5" t="n">
        <v>78959</v>
      </c>
    </row>
    <row r="11" spans="1:5">
      <c r="A11" s="4" t="s">
        <v>48</v>
      </c>
      <c r="B11" s="5" t="n">
        <v>221912</v>
      </c>
      <c r="C11" s="6" t="n">
        <v>113092</v>
      </c>
    </row>
    <row r="12" spans="1:5">
      <c r="A12" s="4" t="s">
        <v>218</v>
      </c>
    </row>
    <row r="13" spans="1:5">
      <c r="A13" s="3" t="s">
        <v>324</v>
      </c>
    </row>
    <row r="14" spans="1:5">
      <c r="A14" s="4" t="s">
        <v>319</v>
      </c>
      <c r="B14" s="5" t="n">
        <v>330202</v>
      </c>
    </row>
    <row r="15" spans="1:5">
      <c r="A15" s="4" t="s">
        <v>38</v>
      </c>
      <c r="B15" s="5" t="n">
        <v>40</v>
      </c>
    </row>
    <row r="16" spans="1:5">
      <c r="A16" s="4" t="s">
        <v>37</v>
      </c>
      <c r="B16" s="5" t="n">
        <v>156979</v>
      </c>
    </row>
    <row r="17" spans="1:5">
      <c r="A17" s="3" t="s">
        <v>325</v>
      </c>
    </row>
    <row r="18" spans="1:5">
      <c r="A18" s="4" t="s">
        <v>42</v>
      </c>
      <c r="B18" s="5" t="n">
        <v>1189</v>
      </c>
    </row>
    <row r="19" spans="1:5">
      <c r="A19" s="4" t="s">
        <v>43</v>
      </c>
      <c r="B19" s="5" t="n">
        <v>488410</v>
      </c>
    </row>
    <row r="20" spans="1:5">
      <c r="A20" s="3" t="s">
        <v>326</v>
      </c>
    </row>
    <row r="21" spans="1:5">
      <c r="A21" s="4" t="s">
        <v>45</v>
      </c>
      <c r="B21" s="5" t="n">
        <v>3822</v>
      </c>
    </row>
    <row r="22" spans="1:5">
      <c r="A22" s="4" t="s">
        <v>327</v>
      </c>
      <c r="B22" s="5" t="n">
        <v>167491</v>
      </c>
    </row>
    <row r="23" spans="1:5">
      <c r="A23" s="4" t="s">
        <v>48</v>
      </c>
      <c r="B23" s="6" t="n">
        <v>1713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6</v>
      </c>
      <c r="D1" s="2" t="s">
        <v>1</v>
      </c>
    </row>
    <row r="2" spans="1:5">
      <c r="B2" s="2" t="s">
        <v>2</v>
      </c>
      <c r="C2" s="2" t="s">
        <v>77</v>
      </c>
      <c r="D2" s="2" t="s">
        <v>2</v>
      </c>
      <c r="E2" s="2" t="s">
        <v>77</v>
      </c>
    </row>
    <row r="3" spans="1:5">
      <c r="A3" s="4" t="s">
        <v>321</v>
      </c>
      <c r="B3" s="6" t="n">
        <v>0</v>
      </c>
      <c r="C3" s="6" t="n">
        <v>13976</v>
      </c>
      <c r="D3" s="6" t="n">
        <v>0</v>
      </c>
      <c r="E3" s="6" t="n">
        <v>30342</v>
      </c>
    </row>
    <row r="4" spans="1:5">
      <c r="A4" s="4" t="s">
        <v>87</v>
      </c>
      <c r="B4" s="5" t="n">
        <v>-123051</v>
      </c>
      <c r="C4" s="6" t="n">
        <v>-111227</v>
      </c>
      <c r="D4" s="5" t="n">
        <v>-547721</v>
      </c>
      <c r="E4" s="5" t="n">
        <v>-571753</v>
      </c>
    </row>
    <row r="5" spans="1:5">
      <c r="A5" s="4" t="s">
        <v>104</v>
      </c>
      <c r="D5" s="5" t="n">
        <v>-623400</v>
      </c>
      <c r="E5" s="5" t="n">
        <v>-1434732</v>
      </c>
    </row>
    <row r="6" spans="1:5">
      <c r="A6" s="4" t="s">
        <v>107</v>
      </c>
      <c r="D6" s="5" t="n">
        <v>-1272</v>
      </c>
      <c r="E6" s="5" t="n">
        <v>0</v>
      </c>
    </row>
    <row r="7" spans="1:5">
      <c r="A7" s="4" t="s">
        <v>113</v>
      </c>
      <c r="D7" s="5" t="n">
        <v>467183</v>
      </c>
      <c r="E7" s="6" t="n">
        <v>2316128</v>
      </c>
    </row>
    <row r="8" spans="1:5">
      <c r="A8" s="4" t="s">
        <v>218</v>
      </c>
    </row>
    <row r="9" spans="1:5">
      <c r="A9" s="4" t="s">
        <v>321</v>
      </c>
      <c r="B9" s="5" t="n">
        <v>0</v>
      </c>
      <c r="D9" s="5" t="n">
        <v>0</v>
      </c>
    </row>
    <row r="10" spans="1:5">
      <c r="A10" s="4" t="s">
        <v>87</v>
      </c>
      <c r="B10" s="5" t="n">
        <v>16920</v>
      </c>
      <c r="D10" s="5" t="n">
        <v>18843</v>
      </c>
    </row>
    <row r="11" spans="1:5">
      <c r="A11" s="4" t="s">
        <v>104</v>
      </c>
      <c r="B11" s="5" t="n">
        <v>-3933</v>
      </c>
      <c r="D11" s="5" t="n">
        <v>-5635</v>
      </c>
    </row>
    <row r="12" spans="1:5">
      <c r="A12" s="4" t="s">
        <v>107</v>
      </c>
      <c r="B12" s="5" t="n">
        <v>-564</v>
      </c>
      <c r="D12" s="5" t="n">
        <v>-1208</v>
      </c>
    </row>
    <row r="13" spans="1:5">
      <c r="A13" s="4" t="s">
        <v>113</v>
      </c>
      <c r="B13" s="6" t="n">
        <v>325889</v>
      </c>
      <c r="D13" s="6" t="n">
        <v>3287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329</v>
      </c>
    </row>
    <row r="2" spans="1:3">
      <c r="B2" s="2" t="s">
        <v>2</v>
      </c>
      <c r="C2" s="2" t="s">
        <v>34</v>
      </c>
    </row>
    <row r="3" spans="1:3">
      <c r="A3" s="3" t="s">
        <v>186</v>
      </c>
    </row>
    <row r="4" spans="1:3">
      <c r="A4" s="4" t="s">
        <v>330</v>
      </c>
      <c r="B4" s="6" t="n">
        <v>0</v>
      </c>
      <c r="C4" s="6" t="n">
        <v>0</v>
      </c>
    </row>
    <row r="5" spans="1:3">
      <c r="A5" s="4" t="s">
        <v>331</v>
      </c>
    </row>
    <row r="6" spans="1:3">
      <c r="A6" s="4" t="s">
        <v>332</v>
      </c>
      <c r="B6" s="4" t="s">
        <v>274</v>
      </c>
    </row>
    <row r="7" spans="1:3">
      <c r="A7" s="4" t="s">
        <v>333</v>
      </c>
    </row>
    <row r="8" spans="1:3">
      <c r="A8" s="4" t="s">
        <v>332</v>
      </c>
      <c r="B8"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4</v>
      </c>
      <c r="D1" s="2" t="s">
        <v>77</v>
      </c>
    </row>
    <row r="2" spans="1:4">
      <c r="A2" s="4" t="s">
        <v>335</v>
      </c>
    </row>
    <row r="3" spans="1:4">
      <c r="A3" s="4" t="s">
        <v>336</v>
      </c>
      <c r="B3" s="10" t="n">
        <v>31.3005</v>
      </c>
      <c r="D3" s="10" t="n">
        <v>32.1431</v>
      </c>
    </row>
    <row r="4" spans="1:4">
      <c r="A4" s="4" t="s">
        <v>337</v>
      </c>
    </row>
    <row r="5" spans="1:4">
      <c r="A5" s="4" t="s">
        <v>336</v>
      </c>
      <c r="B5" s="10" t="n">
        <v>30.59</v>
      </c>
      <c r="C5" s="10" t="n">
        <v>3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3</v>
      </c>
      <c r="B1" s="2" t="s">
        <v>1</v>
      </c>
    </row>
    <row r="2" spans="1:3">
      <c r="B2" s="2" t="s">
        <v>2</v>
      </c>
      <c r="C2" s="2" t="s">
        <v>34</v>
      </c>
    </row>
    <row r="3" spans="1:3">
      <c r="A3" s="3" t="s">
        <v>64</v>
      </c>
    </row>
    <row r="4" spans="1:3">
      <c r="A4" s="4" t="s">
        <v>65</v>
      </c>
      <c r="B4" s="7" t="n">
        <v>0.0001</v>
      </c>
      <c r="C4" s="7" t="n">
        <v>0.0001</v>
      </c>
    </row>
    <row r="5" spans="1:3">
      <c r="A5" s="4" t="s">
        <v>66</v>
      </c>
      <c r="B5" s="5" t="n">
        <v>25000000</v>
      </c>
      <c r="C5" s="5" t="n">
        <v>25000000</v>
      </c>
    </row>
    <row r="6" spans="1:3">
      <c r="A6" s="4" t="s">
        <v>67</v>
      </c>
      <c r="B6" s="5" t="n">
        <v>0</v>
      </c>
      <c r="C6" s="5" t="n">
        <v>0</v>
      </c>
    </row>
    <row r="7" spans="1:3">
      <c r="A7" s="4" t="s">
        <v>68</v>
      </c>
      <c r="B7" s="5" t="n">
        <v>0</v>
      </c>
      <c r="C7" s="5" t="n">
        <v>0</v>
      </c>
    </row>
    <row r="8" spans="1:3">
      <c r="A8" s="4" t="s">
        <v>69</v>
      </c>
      <c r="B8" s="7" t="n">
        <v>0.0001</v>
      </c>
      <c r="C8" s="7" t="n">
        <v>0.0001</v>
      </c>
    </row>
    <row r="9" spans="1:3">
      <c r="A9" s="4" t="s">
        <v>70</v>
      </c>
      <c r="B9" s="5" t="n">
        <v>75000000</v>
      </c>
      <c r="C9" s="5" t="n">
        <v>75000000</v>
      </c>
    </row>
    <row r="10" spans="1:3">
      <c r="A10" s="4" t="s">
        <v>71</v>
      </c>
      <c r="B10" s="5" t="n">
        <v>40197751</v>
      </c>
      <c r="C10" s="5" t="n">
        <v>40197751</v>
      </c>
    </row>
    <row r="11" spans="1:3">
      <c r="A11" s="4" t="s">
        <v>72</v>
      </c>
      <c r="B11" s="5" t="n">
        <v>40197751</v>
      </c>
      <c r="C11" s="5" t="n">
        <v>40197751</v>
      </c>
    </row>
    <row r="12" spans="1:3">
      <c r="A12" s="4" t="s">
        <v>73</v>
      </c>
      <c r="B12" s="4" t="s">
        <v>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37"/>
    <col customWidth="1" max="5" min="5" width="37"/>
    <col customWidth="1" max="6" min="6" width="37"/>
    <col customWidth="1" max="7" min="7" width="37"/>
  </cols>
  <sheetData>
    <row r="1" spans="1:7">
      <c r="A1" s="1" t="s">
        <v>338</v>
      </c>
      <c r="C1" s="2" t="s">
        <v>339</v>
      </c>
      <c r="D1" s="2" t="s">
        <v>248</v>
      </c>
      <c r="E1" s="2" t="s">
        <v>340</v>
      </c>
      <c r="F1" s="2" t="s">
        <v>248</v>
      </c>
      <c r="G1" s="2" t="s">
        <v>340</v>
      </c>
    </row>
    <row r="2" spans="1:7">
      <c r="A2" s="3" t="s">
        <v>155</v>
      </c>
    </row>
    <row r="3" spans="1:7">
      <c r="A3" s="4" t="s">
        <v>341</v>
      </c>
      <c r="D3" s="6" t="n">
        <v>-123051</v>
      </c>
      <c r="E3" s="6" t="n">
        <v>-111227</v>
      </c>
      <c r="F3" s="6" t="n">
        <v>-547721</v>
      </c>
      <c r="G3" s="6" t="n">
        <v>-571753</v>
      </c>
    </row>
    <row r="4" spans="1:7">
      <c r="A4" s="4" t="s">
        <v>342</v>
      </c>
      <c r="B4" s="4" t="s">
        <v>54</v>
      </c>
      <c r="D4" s="5" t="n">
        <v>40197751</v>
      </c>
      <c r="E4" s="5" t="n">
        <v>40197751</v>
      </c>
      <c r="F4" s="5" t="n">
        <v>40197751</v>
      </c>
      <c r="G4" s="5" t="n">
        <v>38866249</v>
      </c>
    </row>
    <row r="5" spans="1:7">
      <c r="A5" s="4" t="s">
        <v>343</v>
      </c>
      <c r="B5" s="4" t="s">
        <v>54</v>
      </c>
      <c r="D5" s="6" t="n">
        <v>0</v>
      </c>
      <c r="E5" s="6" t="n">
        <v>0</v>
      </c>
      <c r="F5" s="8" t="n">
        <v>-0.01</v>
      </c>
      <c r="G5" s="8" t="n">
        <v>-0.01</v>
      </c>
    </row>
    <row r="6" spans="1:7">
      <c r="A6" s="4" t="s">
        <v>344</v>
      </c>
      <c r="C6" s="11" t="n">
        <v>0.5</v>
      </c>
    </row>
    <row r="7" spans="1:7">
      <c r="A7" s="4" t="s">
        <v>345</v>
      </c>
      <c r="F7" s="5" t="n">
        <v>0</v>
      </c>
    </row>
    <row r="8" spans="1:7"/>
    <row r="9" spans="1:7">
      <c r="A9" s="4" t="s">
        <v>54</v>
      </c>
      <c r="B9" s="4" t="s">
        <v>62</v>
      </c>
    </row>
  </sheetData>
  <mergeCells count="3">
    <mergeCell ref="A1:B1"/>
    <mergeCell ref="A8:F8"/>
    <mergeCell ref="B9:F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8"/>
    <col customWidth="1" max="7" min="7" width="21"/>
    <col customWidth="1" max="8" min="8" width="13"/>
  </cols>
  <sheetData>
    <row r="1" spans="1:8">
      <c r="A1" s="1" t="s">
        <v>346</v>
      </c>
      <c r="B1" s="2" t="s">
        <v>76</v>
      </c>
      <c r="D1" s="2" t="s">
        <v>1</v>
      </c>
    </row>
    <row r="2" spans="1:8">
      <c r="B2" s="2" t="s">
        <v>347</v>
      </c>
      <c r="C2" s="2" t="s">
        <v>348</v>
      </c>
      <c r="D2" s="2" t="s">
        <v>247</v>
      </c>
      <c r="E2" s="2" t="s">
        <v>347</v>
      </c>
      <c r="F2" s="2" t="s">
        <v>349</v>
      </c>
      <c r="G2" s="2" t="s">
        <v>350</v>
      </c>
      <c r="H2" s="2" t="s">
        <v>351</v>
      </c>
    </row>
    <row r="3" spans="1:8">
      <c r="A3" s="3" t="s">
        <v>352</v>
      </c>
    </row>
    <row r="4" spans="1:8">
      <c r="A4" s="4" t="s">
        <v>353</v>
      </c>
      <c r="D4" s="4" t="s">
        <v>354</v>
      </c>
      <c r="E4" s="4" t="s">
        <v>354</v>
      </c>
    </row>
    <row r="5" spans="1:8">
      <c r="A5" s="4" t="s">
        <v>79</v>
      </c>
      <c r="B5" s="6" t="n">
        <v>0</v>
      </c>
      <c r="C5" s="6" t="n">
        <v>13976</v>
      </c>
      <c r="E5" s="6" t="n">
        <v>0</v>
      </c>
      <c r="F5" s="6" t="n">
        <v>30342</v>
      </c>
    </row>
    <row r="6" spans="1:8">
      <c r="A6" s="4" t="s">
        <v>264</v>
      </c>
      <c r="B6" s="4" t="s">
        <v>266</v>
      </c>
      <c r="D6" s="4" t="s">
        <v>266</v>
      </c>
      <c r="E6" s="4" t="s">
        <v>266</v>
      </c>
      <c r="H6" s="4" t="s">
        <v>265</v>
      </c>
    </row>
    <row r="7" spans="1:8">
      <c r="A7" s="4" t="s">
        <v>355</v>
      </c>
      <c r="G7" s="6" t="n">
        <v>50854</v>
      </c>
    </row>
    <row r="8" spans="1:8">
      <c r="A8" s="4" t="s">
        <v>356</v>
      </c>
      <c r="G8" s="6" t="n">
        <v>50854</v>
      </c>
    </row>
    <row r="9" spans="1:8">
      <c r="A9" s="4" t="s">
        <v>357</v>
      </c>
    </row>
    <row r="10" spans="1:8">
      <c r="A10" s="3" t="s">
        <v>352</v>
      </c>
    </row>
    <row r="11" spans="1:8">
      <c r="A11" s="4" t="s">
        <v>358</v>
      </c>
      <c r="D11" s="9" t="n">
        <v>30</v>
      </c>
    </row>
    <row r="12" spans="1:8">
      <c r="A12" s="4" t="s">
        <v>359</v>
      </c>
    </row>
    <row r="13" spans="1:8">
      <c r="A13" s="3" t="s">
        <v>352</v>
      </c>
    </row>
    <row r="14" spans="1:8">
      <c r="A14" s="4" t="s">
        <v>360</v>
      </c>
      <c r="B14" s="6" t="n">
        <v>60228</v>
      </c>
      <c r="C14" s="5" t="n">
        <v>56029</v>
      </c>
      <c r="E14" s="6" t="n">
        <v>177211</v>
      </c>
      <c r="F14" s="5" t="n">
        <v>172566</v>
      </c>
    </row>
    <row r="15" spans="1:8">
      <c r="A15" s="4" t="s">
        <v>318</v>
      </c>
    </row>
    <row r="16" spans="1:8">
      <c r="A16" s="3" t="s">
        <v>352</v>
      </c>
    </row>
    <row r="17" spans="1:8">
      <c r="A17" s="4" t="s">
        <v>79</v>
      </c>
      <c r="B17" s="6" t="n">
        <v>0</v>
      </c>
      <c r="C17" s="5" t="n">
        <v>13976</v>
      </c>
      <c r="E17" s="6" t="n">
        <v>0</v>
      </c>
      <c r="F17" s="5" t="n">
        <v>30342</v>
      </c>
    </row>
    <row r="18" spans="1:8">
      <c r="A18" s="4" t="s">
        <v>211</v>
      </c>
    </row>
    <row r="19" spans="1:8">
      <c r="A19" s="3" t="s">
        <v>352</v>
      </c>
    </row>
    <row r="20" spans="1:8">
      <c r="A20" s="4" t="s">
        <v>361</v>
      </c>
      <c r="D20" s="4" t="s">
        <v>311</v>
      </c>
      <c r="E20" s="4" t="s">
        <v>311</v>
      </c>
    </row>
    <row r="21" spans="1:8">
      <c r="A21" s="4" t="s">
        <v>79</v>
      </c>
      <c r="C21" s="6" t="n">
        <v>13976</v>
      </c>
      <c r="F21" s="6" t="n">
        <v>30342</v>
      </c>
    </row>
    <row r="22" spans="1:8">
      <c r="A22" s="4" t="s">
        <v>362</v>
      </c>
      <c r="C22" s="5" t="n">
        <v>2</v>
      </c>
      <c r="F22" s="5" t="n">
        <v>2</v>
      </c>
    </row>
    <row r="23" spans="1:8">
      <c r="A23" s="4" t="s">
        <v>363</v>
      </c>
      <c r="F23" s="5" t="n">
        <v>2</v>
      </c>
    </row>
    <row r="24" spans="1:8">
      <c r="A24" s="4" t="s">
        <v>364</v>
      </c>
      <c r="C24" s="6" t="n">
        <v>1980</v>
      </c>
      <c r="F24" s="6" t="n">
        <v>5226</v>
      </c>
    </row>
    <row r="25" spans="1:8">
      <c r="A25" s="4" t="s">
        <v>365</v>
      </c>
    </row>
    <row r="26" spans="1:8">
      <c r="A26" s="3" t="s">
        <v>352</v>
      </c>
    </row>
    <row r="27" spans="1:8">
      <c r="A27" s="4" t="s">
        <v>366</v>
      </c>
      <c r="F27" s="4" t="s">
        <v>367</v>
      </c>
    </row>
    <row r="28" spans="1:8">
      <c r="A28" s="4" t="s">
        <v>368</v>
      </c>
    </row>
    <row r="29" spans="1:8">
      <c r="A29" s="3" t="s">
        <v>352</v>
      </c>
    </row>
    <row r="30" spans="1:8">
      <c r="A30" s="4" t="s">
        <v>366</v>
      </c>
      <c r="F30" s="4" t="s">
        <v>369</v>
      </c>
    </row>
    <row r="31" spans="1:8">
      <c r="A31" s="4" t="s">
        <v>370</v>
      </c>
    </row>
    <row r="32" spans="1:8">
      <c r="A32" s="3" t="s">
        <v>352</v>
      </c>
    </row>
    <row r="33" spans="1:8">
      <c r="A33" s="4" t="s">
        <v>361</v>
      </c>
      <c r="D33" s="4" t="s">
        <v>305</v>
      </c>
      <c r="E33" s="4" t="s">
        <v>305</v>
      </c>
    </row>
    <row r="34" spans="1:8">
      <c r="A34" s="4" t="s">
        <v>371</v>
      </c>
    </row>
    <row r="35" spans="1:8">
      <c r="A35" s="3" t="s">
        <v>352</v>
      </c>
    </row>
    <row r="36" spans="1:8">
      <c r="A36" s="4" t="s">
        <v>361</v>
      </c>
      <c r="D36" s="4" t="s">
        <v>308</v>
      </c>
      <c r="E36" s="4" t="s">
        <v>308</v>
      </c>
    </row>
    <row r="37" spans="1:8">
      <c r="A37" s="4" t="s">
        <v>372</v>
      </c>
    </row>
    <row r="38" spans="1:8">
      <c r="A38" s="3" t="s">
        <v>352</v>
      </c>
    </row>
    <row r="39" spans="1:8">
      <c r="A39" s="4" t="s">
        <v>361</v>
      </c>
      <c r="D39" s="4" t="s">
        <v>373</v>
      </c>
      <c r="E39" s="4" t="s">
        <v>373</v>
      </c>
    </row>
    <row r="40" spans="1:8">
      <c r="A40" s="4" t="s">
        <v>374</v>
      </c>
    </row>
    <row r="41" spans="1:8">
      <c r="A41" s="3" t="s">
        <v>352</v>
      </c>
    </row>
    <row r="42" spans="1:8">
      <c r="A42" s="4" t="s">
        <v>361</v>
      </c>
      <c r="D42" s="4" t="s">
        <v>375</v>
      </c>
      <c r="E42" s="4" t="s">
        <v>375</v>
      </c>
    </row>
    <row r="43" spans="1:8">
      <c r="A43" s="4" t="s">
        <v>376</v>
      </c>
    </row>
    <row r="44" spans="1:8">
      <c r="A44" s="3" t="s">
        <v>352</v>
      </c>
    </row>
    <row r="45" spans="1:8">
      <c r="A45" s="4" t="s">
        <v>361</v>
      </c>
      <c r="D45" s="4" t="s">
        <v>377</v>
      </c>
      <c r="E45" s="4" t="s">
        <v>377</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8</v>
      </c>
      <c r="B1" s="2" t="s">
        <v>2</v>
      </c>
      <c r="C1" s="2" t="s">
        <v>34</v>
      </c>
    </row>
    <row r="2" spans="1:3">
      <c r="A2" s="4" t="s">
        <v>379</v>
      </c>
      <c r="B2" s="6" t="n">
        <v>1250</v>
      </c>
      <c r="C2" s="6" t="n">
        <v>21250</v>
      </c>
    </row>
    <row r="3" spans="1:3">
      <c r="A3" s="4" t="s">
        <v>380</v>
      </c>
      <c r="B3" s="5" t="n">
        <v>194915</v>
      </c>
      <c r="C3" s="5" t="n">
        <v>34133</v>
      </c>
    </row>
    <row r="4" spans="1:3">
      <c r="A4" s="4" t="s">
        <v>381</v>
      </c>
    </row>
    <row r="5" spans="1:3">
      <c r="A5" s="4" t="s">
        <v>382</v>
      </c>
      <c r="B5" s="5" t="n">
        <v>150043</v>
      </c>
      <c r="C5" s="6" t="n">
        <v>34133</v>
      </c>
    </row>
    <row r="6" spans="1:3">
      <c r="A6" s="4" t="s">
        <v>383</v>
      </c>
    </row>
    <row r="7" spans="1:3">
      <c r="A7" s="4" t="s">
        <v>380</v>
      </c>
      <c r="B7" s="6" t="n">
        <v>448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2</v>
      </c>
      <c r="C1" s="2" t="s">
        <v>34</v>
      </c>
    </row>
    <row r="2" spans="1:3">
      <c r="A2" s="4" t="s">
        <v>385</v>
      </c>
      <c r="B2" s="6" t="n">
        <v>-5574</v>
      </c>
      <c r="C2" s="6" t="n">
        <v>-4468</v>
      </c>
    </row>
    <row r="3" spans="1:3">
      <c r="A3" s="4" t="s">
        <v>386</v>
      </c>
      <c r="B3" s="5" t="n">
        <v>7023</v>
      </c>
      <c r="C3" s="5" t="n">
        <v>9983</v>
      </c>
    </row>
    <row r="4" spans="1:3">
      <c r="A4" s="4" t="s">
        <v>331</v>
      </c>
    </row>
    <row r="5" spans="1:3">
      <c r="A5" s="4" t="s">
        <v>387</v>
      </c>
      <c r="B5" s="5" t="n">
        <v>11074</v>
      </c>
      <c r="C5" s="5" t="n">
        <v>13009</v>
      </c>
    </row>
    <row r="6" spans="1:3">
      <c r="A6" s="4" t="s">
        <v>333</v>
      </c>
    </row>
    <row r="7" spans="1:3">
      <c r="A7" s="4" t="s">
        <v>387</v>
      </c>
      <c r="B7" s="6" t="n">
        <v>1523</v>
      </c>
      <c r="C7" s="6" t="n">
        <v>14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3" t="s">
        <v>159</v>
      </c>
    </row>
    <row r="4" spans="1:5">
      <c r="A4" s="4" t="s">
        <v>389</v>
      </c>
      <c r="B4" s="6" t="n">
        <v>751</v>
      </c>
      <c r="C4" s="6" t="n">
        <v>714</v>
      </c>
      <c r="D4" s="6" t="n">
        <v>2216</v>
      </c>
      <c r="E4" s="6" t="n">
        <v>21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4" t="s">
        <v>391</v>
      </c>
      <c r="B3" s="6" t="n">
        <v>-9991</v>
      </c>
      <c r="C3" s="6" t="n">
        <v>-14611</v>
      </c>
      <c r="D3" s="6" t="n">
        <v>-140526</v>
      </c>
      <c r="E3" s="6" t="n">
        <v>-243448</v>
      </c>
    </row>
    <row r="4" spans="1:5">
      <c r="A4" s="4" t="s">
        <v>392</v>
      </c>
      <c r="B4" s="5" t="n">
        <v>-135904</v>
      </c>
      <c r="C4" s="5" t="n">
        <v>-111227</v>
      </c>
      <c r="D4" s="5" t="n">
        <v>-577055</v>
      </c>
      <c r="E4" s="5" t="n">
        <v>-571753</v>
      </c>
    </row>
    <row r="5" spans="1:5">
      <c r="A5" s="4" t="s">
        <v>293</v>
      </c>
    </row>
    <row r="6" spans="1:5">
      <c r="A6" s="4" t="s">
        <v>393</v>
      </c>
      <c r="B6" s="5" t="n">
        <v>-3727</v>
      </c>
      <c r="C6" s="5" t="n">
        <v>-27573</v>
      </c>
      <c r="D6" s="5" t="n">
        <v>-104037</v>
      </c>
      <c r="E6" s="5" t="n">
        <v>-44252</v>
      </c>
    </row>
    <row r="7" spans="1:5">
      <c r="A7" s="4" t="s">
        <v>211</v>
      </c>
    </row>
    <row r="8" spans="1:5">
      <c r="A8" s="4" t="s">
        <v>393</v>
      </c>
      <c r="B8" s="5" t="n">
        <v>-96267</v>
      </c>
      <c r="C8" s="5" t="n">
        <v>-69043</v>
      </c>
      <c r="D8" s="5" t="n">
        <v>-253556</v>
      </c>
      <c r="E8" s="6" t="n">
        <v>-284053</v>
      </c>
    </row>
    <row r="9" spans="1:5">
      <c r="A9" s="4" t="s">
        <v>394</v>
      </c>
    </row>
    <row r="10" spans="1:5">
      <c r="A10" s="4" t="s">
        <v>393</v>
      </c>
      <c r="B10" s="6" t="n">
        <v>-25919</v>
      </c>
      <c r="C10" s="6" t="n">
        <v>0</v>
      </c>
      <c r="D10" s="6" t="n">
        <v>-789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95</v>
      </c>
      <c r="B1" s="2" t="s">
        <v>1</v>
      </c>
    </row>
    <row r="2" spans="1:2">
      <c r="B2" s="2" t="s">
        <v>2</v>
      </c>
    </row>
    <row r="3" spans="1:2">
      <c r="A3" s="4" t="s">
        <v>396</v>
      </c>
      <c r="B3" s="4" t="s">
        <v>397</v>
      </c>
    </row>
    <row r="4" spans="1:2">
      <c r="A4" s="4" t="s">
        <v>398</v>
      </c>
    </row>
    <row r="5" spans="1:2">
      <c r="A5" s="4" t="s">
        <v>396</v>
      </c>
      <c r="B5" s="4" t="s">
        <v>399</v>
      </c>
    </row>
    <row r="6" spans="1:2">
      <c r="A6" s="4" t="s">
        <v>400</v>
      </c>
    </row>
    <row r="7" spans="1:2">
      <c r="A7" s="4" t="s">
        <v>396</v>
      </c>
      <c r="B7" s="4" t="s">
        <v>401</v>
      </c>
    </row>
    <row r="8" spans="1:2">
      <c r="A8" s="4" t="s">
        <v>402</v>
      </c>
    </row>
    <row r="9" spans="1:2">
      <c r="A9" s="4" t="s">
        <v>396</v>
      </c>
      <c r="B9"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3</v>
      </c>
      <c r="B1" s="2" t="s">
        <v>76</v>
      </c>
      <c r="D1" s="2" t="s">
        <v>1</v>
      </c>
    </row>
    <row r="2" spans="1:5">
      <c r="B2" s="2" t="s">
        <v>2</v>
      </c>
      <c r="C2" s="2" t="s">
        <v>77</v>
      </c>
      <c r="D2" s="2" t="s">
        <v>2</v>
      </c>
      <c r="E2" s="2" t="s">
        <v>77</v>
      </c>
    </row>
    <row r="3" spans="1:5">
      <c r="A3" s="3" t="s">
        <v>161</v>
      </c>
    </row>
    <row r="4" spans="1:5">
      <c r="A4" s="4" t="s">
        <v>392</v>
      </c>
      <c r="B4" s="6" t="n">
        <v>-135904</v>
      </c>
      <c r="C4" s="6" t="n">
        <v>-111227</v>
      </c>
      <c r="D4" s="6" t="n">
        <v>-577055</v>
      </c>
      <c r="E4" s="6" t="n">
        <v>-571753</v>
      </c>
    </row>
    <row r="5" spans="1:5">
      <c r="A5" s="4" t="s">
        <v>404</v>
      </c>
      <c r="B5" s="4" t="s">
        <v>405</v>
      </c>
      <c r="C5" s="4" t="s">
        <v>405</v>
      </c>
      <c r="D5" s="4" t="s">
        <v>405</v>
      </c>
      <c r="E5" s="4" t="s">
        <v>405</v>
      </c>
    </row>
    <row r="6" spans="1:5">
      <c r="A6" s="4" t="s">
        <v>406</v>
      </c>
      <c r="B6" s="6" t="n">
        <v>-28540</v>
      </c>
      <c r="C6" s="6" t="n">
        <v>-23357</v>
      </c>
      <c r="D6" s="6" t="n">
        <v>-121182</v>
      </c>
      <c r="E6" s="6" t="n">
        <v>-120068</v>
      </c>
    </row>
    <row r="7" spans="1:5">
      <c r="A7" s="3" t="s">
        <v>407</v>
      </c>
    </row>
    <row r="8" spans="1:5">
      <c r="A8" s="4" t="s">
        <v>408</v>
      </c>
      <c r="B8" s="5" t="n">
        <v>13281</v>
      </c>
      <c r="C8" s="5" t="n">
        <v>5500</v>
      </c>
      <c r="D8" s="5" t="n">
        <v>34759</v>
      </c>
      <c r="E8" s="5" t="n">
        <v>29716</v>
      </c>
    </row>
    <row r="9" spans="1:5">
      <c r="A9" s="4" t="s">
        <v>409</v>
      </c>
      <c r="B9" s="5" t="n">
        <v>783</v>
      </c>
      <c r="C9" s="5" t="n">
        <v>5790</v>
      </c>
      <c r="D9" s="5" t="n">
        <v>21848</v>
      </c>
      <c r="E9" s="5" t="n">
        <v>9293</v>
      </c>
    </row>
    <row r="10" spans="1:5">
      <c r="A10" s="4" t="s">
        <v>410</v>
      </c>
      <c r="B10" s="5" t="n">
        <v>2129</v>
      </c>
      <c r="C10" s="5" t="n">
        <v>690</v>
      </c>
      <c r="D10" s="5" t="n">
        <v>6088</v>
      </c>
      <c r="E10" s="5" t="n">
        <v>2841</v>
      </c>
    </row>
    <row r="11" spans="1:5">
      <c r="A11" s="4" t="s">
        <v>411</v>
      </c>
      <c r="B11" s="5" t="n">
        <v>12347</v>
      </c>
      <c r="C11" s="5" t="n">
        <v>11377</v>
      </c>
      <c r="D11" s="5" t="n">
        <v>58487</v>
      </c>
      <c r="E11" s="5" t="n">
        <v>78218</v>
      </c>
    </row>
    <row r="12" spans="1:5">
      <c r="A12" s="4" t="s">
        <v>412</v>
      </c>
      <c r="B12" s="6" t="n">
        <v>0</v>
      </c>
      <c r="C12" s="6" t="n">
        <v>0</v>
      </c>
      <c r="D12" s="6" t="n">
        <v>0</v>
      </c>
      <c r="E12"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3</v>
      </c>
      <c r="B1" s="2" t="s">
        <v>2</v>
      </c>
      <c r="C1" s="2" t="s">
        <v>34</v>
      </c>
    </row>
    <row r="2" spans="1:3">
      <c r="A2" s="3" t="s">
        <v>414</v>
      </c>
    </row>
    <row r="3" spans="1:3">
      <c r="A3" s="4" t="s">
        <v>415</v>
      </c>
      <c r="B3" s="6" t="n">
        <v>151931</v>
      </c>
      <c r="C3" s="6" t="n">
        <v>122420</v>
      </c>
    </row>
    <row r="4" spans="1:3">
      <c r="A4" s="4" t="s">
        <v>416</v>
      </c>
      <c r="B4" s="5" t="n">
        <v>98411</v>
      </c>
      <c r="C4" s="5" t="n">
        <v>65102</v>
      </c>
    </row>
    <row r="5" spans="1:3">
      <c r="A5" s="4" t="s">
        <v>417</v>
      </c>
      <c r="B5" s="5" t="n">
        <v>250324</v>
      </c>
      <c r="C5" s="5" t="n">
        <v>187522</v>
      </c>
    </row>
    <row r="6" spans="1:3">
      <c r="A6" s="4" t="s">
        <v>418</v>
      </c>
      <c r="B6" s="5" t="n">
        <v>-250324</v>
      </c>
      <c r="C6" s="5" t="n">
        <v>-187522</v>
      </c>
    </row>
    <row r="7" spans="1:3">
      <c r="A7" s="4" t="s">
        <v>419</v>
      </c>
      <c r="B7" s="6" t="n">
        <v>0</v>
      </c>
      <c r="C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0</v>
      </c>
      <c r="B1" s="2" t="s">
        <v>76</v>
      </c>
      <c r="D1" s="2" t="s">
        <v>1</v>
      </c>
      <c r="G1" s="2" t="s">
        <v>329</v>
      </c>
    </row>
    <row r="2" spans="1:8">
      <c r="B2" s="2" t="s">
        <v>347</v>
      </c>
      <c r="C2" s="2" t="s">
        <v>249</v>
      </c>
      <c r="D2" s="2" t="s">
        <v>247</v>
      </c>
      <c r="E2" s="2" t="s">
        <v>347</v>
      </c>
      <c r="F2" s="2" t="s">
        <v>249</v>
      </c>
      <c r="G2" s="2" t="s">
        <v>421</v>
      </c>
      <c r="H2" s="2" t="s">
        <v>347</v>
      </c>
    </row>
    <row r="3" spans="1:8">
      <c r="A3" s="4" t="s">
        <v>422</v>
      </c>
      <c r="B3" s="4" t="s">
        <v>405</v>
      </c>
      <c r="C3" s="4" t="s">
        <v>405</v>
      </c>
      <c r="D3" s="4" t="s">
        <v>405</v>
      </c>
      <c r="E3" s="4" t="s">
        <v>405</v>
      </c>
      <c r="F3" s="4" t="s">
        <v>405</v>
      </c>
    </row>
    <row r="4" spans="1:8">
      <c r="A4" s="4" t="s">
        <v>396</v>
      </c>
      <c r="D4" s="4" t="s">
        <v>397</v>
      </c>
      <c r="E4" s="4" t="s">
        <v>397</v>
      </c>
    </row>
    <row r="5" spans="1:8">
      <c r="A5" s="4" t="s">
        <v>423</v>
      </c>
      <c r="G5" s="6" t="n">
        <v>2756687</v>
      </c>
      <c r="H5" s="6" t="n">
        <v>3085429</v>
      </c>
    </row>
    <row r="6" spans="1:8">
      <c r="A6" s="4" t="s">
        <v>321</v>
      </c>
      <c r="B6" s="6" t="n">
        <v>0</v>
      </c>
      <c r="C6" s="6" t="n">
        <v>13976</v>
      </c>
      <c r="E6" s="6" t="n">
        <v>0</v>
      </c>
      <c r="F6" s="6" t="n">
        <v>30342</v>
      </c>
    </row>
    <row r="7" spans="1:8">
      <c r="A7" s="4" t="s">
        <v>424</v>
      </c>
      <c r="B7" s="5" t="n">
        <v>0</v>
      </c>
      <c r="C7" s="5" t="n">
        <v>0</v>
      </c>
      <c r="E7" s="5" t="n">
        <v>0</v>
      </c>
      <c r="F7" s="5" t="n">
        <v>0</v>
      </c>
    </row>
    <row r="8" spans="1:8">
      <c r="A8" s="4" t="s">
        <v>392</v>
      </c>
      <c r="B8" s="5" t="n">
        <v>-135904</v>
      </c>
      <c r="C8" s="5" t="n">
        <v>-111227</v>
      </c>
      <c r="E8" s="5" t="n">
        <v>-577055</v>
      </c>
      <c r="F8" s="5" t="n">
        <v>-571753</v>
      </c>
    </row>
    <row r="9" spans="1:8">
      <c r="A9" s="4" t="s">
        <v>425</v>
      </c>
      <c r="G9" s="5" t="n">
        <v>582954</v>
      </c>
      <c r="H9" s="5" t="n">
        <v>723480</v>
      </c>
    </row>
    <row r="10" spans="1:8">
      <c r="A10" s="4" t="s">
        <v>426</v>
      </c>
    </row>
    <row r="11" spans="1:8">
      <c r="A11" s="4" t="s">
        <v>425</v>
      </c>
      <c r="H11" s="5" t="n">
        <v>145660</v>
      </c>
    </row>
    <row r="12" spans="1:8">
      <c r="A12" s="4" t="s">
        <v>318</v>
      </c>
    </row>
    <row r="13" spans="1:8">
      <c r="A13" s="4" t="s">
        <v>321</v>
      </c>
      <c r="B13" s="5" t="n">
        <v>0</v>
      </c>
      <c r="C13" s="5" t="n">
        <v>13976</v>
      </c>
      <c r="E13" s="5" t="n">
        <v>0</v>
      </c>
      <c r="F13" s="5" t="n">
        <v>30342</v>
      </c>
    </row>
    <row r="14" spans="1:8">
      <c r="A14" s="4" t="s">
        <v>211</v>
      </c>
    </row>
    <row r="15" spans="1:8">
      <c r="A15" s="4" t="s">
        <v>321</v>
      </c>
      <c r="C15" s="5" t="n">
        <v>13976</v>
      </c>
      <c r="F15" s="5" t="n">
        <v>30342</v>
      </c>
    </row>
    <row r="16" spans="1:8">
      <c r="A16" s="4" t="s">
        <v>425</v>
      </c>
      <c r="G16" s="6" t="n">
        <v>325509</v>
      </c>
      <c r="H16" s="5" t="n">
        <v>492057</v>
      </c>
    </row>
    <row r="17" spans="1:8">
      <c r="A17" s="4" t="s">
        <v>427</v>
      </c>
    </row>
    <row r="18" spans="1:8">
      <c r="A18" s="4" t="s">
        <v>428</v>
      </c>
      <c r="D18" s="9" t="n">
        <v>5</v>
      </c>
    </row>
    <row r="19" spans="1:8">
      <c r="A19" s="4" t="s">
        <v>321</v>
      </c>
      <c r="E19" s="5" t="n">
        <v>980713</v>
      </c>
    </row>
    <row r="20" spans="1:8">
      <c r="A20" s="4" t="s">
        <v>357</v>
      </c>
    </row>
    <row r="21" spans="1:8">
      <c r="A21" s="4" t="s">
        <v>423</v>
      </c>
      <c r="H21" s="6" t="n">
        <v>163452</v>
      </c>
    </row>
    <row r="22" spans="1:8">
      <c r="A22" s="4" t="s">
        <v>429</v>
      </c>
      <c r="D22" s="9" t="n">
        <v>30</v>
      </c>
    </row>
    <row r="23" spans="1:8">
      <c r="A23" s="4" t="s">
        <v>430</v>
      </c>
    </row>
    <row r="24" spans="1:8">
      <c r="A24" s="4" t="s">
        <v>422</v>
      </c>
      <c r="G24" s="4" t="s">
        <v>405</v>
      </c>
    </row>
    <row r="25" spans="1:8">
      <c r="A25" s="4" t="s">
        <v>431</v>
      </c>
    </row>
    <row r="26" spans="1:8">
      <c r="A26" s="4" t="s">
        <v>424</v>
      </c>
      <c r="B26" s="5" t="n">
        <v>0</v>
      </c>
      <c r="C26" s="5" t="n">
        <v>0</v>
      </c>
      <c r="E26" s="5" t="n">
        <v>0</v>
      </c>
      <c r="F26" s="5" t="n">
        <v>0</v>
      </c>
    </row>
    <row r="27" spans="1:8">
      <c r="A27" s="4" t="s">
        <v>392</v>
      </c>
      <c r="B27" s="6" t="n">
        <v>0</v>
      </c>
      <c r="C27" s="6" t="n">
        <v>0</v>
      </c>
      <c r="E27" s="6" t="n">
        <v>0</v>
      </c>
      <c r="F27" s="6" t="n">
        <v>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6" t="n">
        <v>0</v>
      </c>
      <c r="D4" s="6" t="n">
        <v>13976</v>
      </c>
      <c r="E4" s="6" t="n">
        <v>0</v>
      </c>
      <c r="F4" s="6" t="n">
        <v>30342</v>
      </c>
    </row>
    <row r="5" spans="1:6">
      <c r="A5" s="4" t="s">
        <v>80</v>
      </c>
      <c r="C5" s="5" t="n">
        <v>0</v>
      </c>
      <c r="D5" s="5" t="n">
        <v>-1980</v>
      </c>
      <c r="E5" s="5" t="n">
        <v>0</v>
      </c>
      <c r="F5" s="5" t="n">
        <v>-5226</v>
      </c>
    </row>
    <row r="6" spans="1:6">
      <c r="A6" s="4" t="s">
        <v>81</v>
      </c>
      <c r="C6" s="5" t="n">
        <v>0</v>
      </c>
      <c r="D6" s="5" t="n">
        <v>11996</v>
      </c>
      <c r="E6" s="5" t="n">
        <v>0</v>
      </c>
      <c r="F6" s="5" t="n">
        <v>25116</v>
      </c>
    </row>
    <row r="7" spans="1:6">
      <c r="A7" s="4" t="s">
        <v>82</v>
      </c>
      <c r="C7" s="5" t="n">
        <v>-139192</v>
      </c>
      <c r="D7" s="5" t="n">
        <v>-149170</v>
      </c>
      <c r="E7" s="5" t="n">
        <v>-630525</v>
      </c>
      <c r="F7" s="5" t="n">
        <v>-613183</v>
      </c>
    </row>
    <row r="8" spans="1:6">
      <c r="A8" s="4" t="s">
        <v>83</v>
      </c>
      <c r="C8" s="5" t="n">
        <v>-139192</v>
      </c>
      <c r="D8" s="5" t="n">
        <v>-137174</v>
      </c>
      <c r="E8" s="5" t="n">
        <v>-630525</v>
      </c>
      <c r="F8" s="5" t="n">
        <v>-588067</v>
      </c>
    </row>
    <row r="9" spans="1:6">
      <c r="A9" s="4" t="s">
        <v>84</v>
      </c>
      <c r="C9" s="5" t="n">
        <v>3288</v>
      </c>
      <c r="D9" s="5" t="n">
        <v>25947</v>
      </c>
      <c r="E9" s="5" t="n">
        <v>53470</v>
      </c>
      <c r="F9" s="5" t="n">
        <v>16314</v>
      </c>
    </row>
    <row r="10" spans="1:6">
      <c r="A10" s="4" t="s">
        <v>85</v>
      </c>
      <c r="C10" s="5" t="n">
        <v>-135904</v>
      </c>
      <c r="D10" s="5" t="n">
        <v>-111227</v>
      </c>
      <c r="E10" s="5" t="n">
        <v>-577055</v>
      </c>
      <c r="F10" s="5" t="n">
        <v>-571753</v>
      </c>
    </row>
    <row r="11" spans="1:6">
      <c r="A11" s="4" t="s">
        <v>86</v>
      </c>
      <c r="C11" s="5" t="n">
        <v>0</v>
      </c>
      <c r="D11" s="5" t="n">
        <v>0</v>
      </c>
      <c r="E11" s="5" t="n">
        <v>0</v>
      </c>
      <c r="F11" s="5" t="n">
        <v>0</v>
      </c>
    </row>
    <row r="12" spans="1:6">
      <c r="A12" s="4" t="s">
        <v>87</v>
      </c>
      <c r="C12" s="5" t="n">
        <v>-135904</v>
      </c>
      <c r="D12" s="5" t="n">
        <v>-111227</v>
      </c>
      <c r="E12" s="5" t="n">
        <v>-577055</v>
      </c>
      <c r="F12" s="5" t="n">
        <v>-571753</v>
      </c>
    </row>
    <row r="13" spans="1:6">
      <c r="A13" s="4" t="s">
        <v>88</v>
      </c>
      <c r="C13" s="5" t="n">
        <v>12853</v>
      </c>
      <c r="D13" s="5" t="n">
        <v>0</v>
      </c>
      <c r="E13" s="5" t="n">
        <v>29334</v>
      </c>
      <c r="F13" s="5" t="n">
        <v>0</v>
      </c>
    </row>
    <row r="14" spans="1:6">
      <c r="A14" s="4" t="s">
        <v>89</v>
      </c>
      <c r="C14" s="5" t="n">
        <v>-123051</v>
      </c>
      <c r="D14" s="5" t="n">
        <v>-111227</v>
      </c>
      <c r="E14" s="5" t="n">
        <v>-547721</v>
      </c>
      <c r="F14" s="5" t="n">
        <v>-571753</v>
      </c>
    </row>
    <row r="15" spans="1:6">
      <c r="A15" s="4" t="s">
        <v>87</v>
      </c>
      <c r="C15" s="5" t="n">
        <v>-135904</v>
      </c>
      <c r="D15" s="5" t="n">
        <v>-111227</v>
      </c>
      <c r="E15" s="5" t="n">
        <v>-577055</v>
      </c>
      <c r="F15" s="5" t="n">
        <v>-571753</v>
      </c>
    </row>
    <row r="16" spans="1:6">
      <c r="A16" s="3" t="s">
        <v>90</v>
      </c>
    </row>
    <row r="17" spans="1:6">
      <c r="A17" s="4" t="s">
        <v>91</v>
      </c>
      <c r="C17" s="5" t="n">
        <v>4663</v>
      </c>
      <c r="D17" s="5" t="n">
        <v>-11759</v>
      </c>
      <c r="E17" s="5" t="n">
        <v>-31887</v>
      </c>
      <c r="F17" s="5" t="n">
        <v>-213</v>
      </c>
    </row>
    <row r="18" spans="1:6">
      <c r="A18" s="4" t="s">
        <v>92</v>
      </c>
      <c r="C18" s="5" t="n">
        <v>-131241</v>
      </c>
      <c r="D18" s="5" t="n">
        <v>-122986</v>
      </c>
      <c r="E18" s="5" t="n">
        <v>-608942</v>
      </c>
      <c r="F18" s="5" t="n">
        <v>-571966</v>
      </c>
    </row>
    <row r="19" spans="1:6">
      <c r="A19" s="4" t="s">
        <v>93</v>
      </c>
      <c r="C19" s="5" t="n">
        <v>10694</v>
      </c>
      <c r="D19" s="5" t="n">
        <v>0</v>
      </c>
      <c r="E19" s="5" t="n">
        <v>27175</v>
      </c>
      <c r="F19" s="5" t="n">
        <v>0</v>
      </c>
    </row>
    <row r="20" spans="1:6">
      <c r="A20" s="4" t="s">
        <v>94</v>
      </c>
      <c r="C20" s="6" t="n">
        <v>-120547</v>
      </c>
      <c r="D20" s="6" t="n">
        <v>-122986</v>
      </c>
      <c r="E20" s="6" t="n">
        <v>-581767</v>
      </c>
      <c r="F20" s="6" t="n">
        <v>-571966</v>
      </c>
    </row>
    <row r="21" spans="1:6">
      <c r="A21" s="4" t="s">
        <v>95</v>
      </c>
      <c r="B21" s="4" t="s">
        <v>54</v>
      </c>
      <c r="C21" s="6" t="n">
        <v>0</v>
      </c>
      <c r="D21" s="6" t="n">
        <v>0</v>
      </c>
      <c r="E21" s="8" t="n">
        <v>-0.01</v>
      </c>
      <c r="F21" s="8" t="n">
        <v>-0.01</v>
      </c>
    </row>
    <row r="22" spans="1:6">
      <c r="A22" s="4" t="s">
        <v>96</v>
      </c>
      <c r="B22" s="4" t="s">
        <v>54</v>
      </c>
      <c r="C22" s="5" t="n">
        <v>40197751</v>
      </c>
      <c r="D22" s="5" t="n">
        <v>40197751</v>
      </c>
      <c r="E22" s="5" t="n">
        <v>40197751</v>
      </c>
      <c r="F22" s="5" t="n">
        <v>38866249</v>
      </c>
    </row>
    <row r="23" spans="1:6"/>
    <row r="24" spans="1:6">
      <c r="A24" s="4" t="s">
        <v>54</v>
      </c>
      <c r="B24" s="4" t="s">
        <v>62</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32</v>
      </c>
      <c r="B1" s="2" t="s">
        <v>1</v>
      </c>
    </row>
    <row r="2" spans="1:2">
      <c r="B2" s="2" t="s">
        <v>433</v>
      </c>
    </row>
    <row r="3" spans="1:2">
      <c r="A3" s="3" t="s">
        <v>163</v>
      </c>
    </row>
    <row r="4" spans="1:2">
      <c r="A4" s="4" t="s">
        <v>434</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35</v>
      </c>
      <c r="B1" s="2" t="s">
        <v>436</v>
      </c>
      <c r="C1" s="2" t="s">
        <v>437</v>
      </c>
      <c r="D1" s="2" t="s">
        <v>438</v>
      </c>
      <c r="E1" s="2" t="s">
        <v>347</v>
      </c>
      <c r="F1" s="2" t="s">
        <v>249</v>
      </c>
      <c r="G1" s="2" t="s">
        <v>439</v>
      </c>
      <c r="H1" s="2" t="s">
        <v>247</v>
      </c>
      <c r="I1" s="2" t="s">
        <v>347</v>
      </c>
      <c r="J1" s="2" t="s">
        <v>249</v>
      </c>
      <c r="K1" s="2" t="s">
        <v>440</v>
      </c>
      <c r="L1" s="2" t="s">
        <v>441</v>
      </c>
    </row>
    <row r="2" spans="1:12">
      <c r="A2" s="4" t="s">
        <v>442</v>
      </c>
      <c r="E2" s="6" t="n">
        <v>38165</v>
      </c>
      <c r="F2" s="6" t="n">
        <v>11878</v>
      </c>
      <c r="I2" s="6" t="n">
        <v>105045</v>
      </c>
      <c r="J2" s="6" t="n">
        <v>36594</v>
      </c>
    </row>
    <row r="3" spans="1:12">
      <c r="A3" s="4" t="s">
        <v>443</v>
      </c>
      <c r="C3" s="9" t="n">
        <v>50000</v>
      </c>
      <c r="D3" s="6" t="n">
        <v>1635</v>
      </c>
      <c r="H3" s="9" t="n">
        <v>127120</v>
      </c>
      <c r="I3" s="5" t="n">
        <v>4061</v>
      </c>
    </row>
    <row r="4" spans="1:12">
      <c r="A4" s="4" t="s">
        <v>444</v>
      </c>
    </row>
    <row r="5" spans="1:12">
      <c r="A5" s="4" t="s">
        <v>445</v>
      </c>
      <c r="B5" s="4" t="s">
        <v>446</v>
      </c>
    </row>
    <row r="6" spans="1:12">
      <c r="A6" s="4" t="s">
        <v>447</v>
      </c>
      <c r="G6" s="6" t="n">
        <v>45000</v>
      </c>
      <c r="I6" s="6" t="n">
        <v>5748</v>
      </c>
    </row>
    <row r="7" spans="1:12">
      <c r="A7" s="4" t="s">
        <v>448</v>
      </c>
    </row>
    <row r="8" spans="1:12">
      <c r="A8" s="4" t="s">
        <v>443</v>
      </c>
      <c r="K8" s="6" t="n">
        <v>55000</v>
      </c>
      <c r="L8" s="6" t="n">
        <v>70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9</v>
      </c>
      <c r="B1" s="2" t="s">
        <v>76</v>
      </c>
      <c r="D1" s="2" t="s">
        <v>1</v>
      </c>
    </row>
    <row r="2" spans="1:5">
      <c r="B2" s="2" t="s">
        <v>2</v>
      </c>
      <c r="C2" s="2" t="s">
        <v>77</v>
      </c>
      <c r="D2" s="2" t="s">
        <v>2</v>
      </c>
      <c r="E2" s="2" t="s">
        <v>77</v>
      </c>
    </row>
    <row r="3" spans="1:5">
      <c r="A3" s="4" t="s">
        <v>450</v>
      </c>
      <c r="B3" s="6" t="n">
        <v>163</v>
      </c>
      <c r="C3" s="6" t="n">
        <v>244</v>
      </c>
      <c r="D3" s="6" t="n">
        <v>562</v>
      </c>
      <c r="E3" s="6" t="n">
        <v>989</v>
      </c>
    </row>
    <row r="4" spans="1:5">
      <c r="A4" s="4" t="s">
        <v>394</v>
      </c>
    </row>
    <row r="5" spans="1:5">
      <c r="A5" s="4" t="s">
        <v>451</v>
      </c>
      <c r="B5" s="6" t="n">
        <v>164</v>
      </c>
      <c r="C5" s="6" t="n">
        <v>0</v>
      </c>
      <c r="D5" s="6" t="n">
        <v>1700</v>
      </c>
      <c r="E5"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2</v>
      </c>
      <c r="B1" s="2" t="s">
        <v>2</v>
      </c>
      <c r="C1" s="2" t="s">
        <v>34</v>
      </c>
    </row>
    <row r="2" spans="1:3">
      <c r="A2" s="4" t="s">
        <v>453</v>
      </c>
      <c r="B2" s="6" t="n">
        <v>194915</v>
      </c>
      <c r="C2" s="6" t="n">
        <v>34133</v>
      </c>
    </row>
    <row r="3" spans="1:3">
      <c r="A3" s="4" t="s">
        <v>293</v>
      </c>
    </row>
    <row r="4" spans="1:3">
      <c r="A4" s="4" t="s">
        <v>453</v>
      </c>
      <c r="B4" s="6" t="n">
        <v>1000000</v>
      </c>
      <c r="C4" s="6"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21"/>
  </cols>
  <sheetData>
    <row r="1" spans="1:7">
      <c r="A1" s="1" t="s">
        <v>454</v>
      </c>
      <c r="B1" s="2" t="s">
        <v>437</v>
      </c>
      <c r="C1" s="2" t="s">
        <v>438</v>
      </c>
      <c r="D1" s="2" t="s">
        <v>347</v>
      </c>
      <c r="E1" s="2" t="s">
        <v>247</v>
      </c>
      <c r="F1" s="2" t="s">
        <v>347</v>
      </c>
      <c r="G1" s="2" t="s">
        <v>347</v>
      </c>
    </row>
    <row r="2" spans="1:7">
      <c r="A2" s="3" t="s">
        <v>171</v>
      </c>
    </row>
    <row r="3" spans="1:7">
      <c r="A3" s="4" t="s">
        <v>443</v>
      </c>
      <c r="B3" s="9" t="n">
        <v>50000</v>
      </c>
      <c r="C3" s="6" t="n">
        <v>1635</v>
      </c>
      <c r="E3" s="9" t="n">
        <v>127120</v>
      </c>
      <c r="F3" s="6" t="n">
        <v>4061</v>
      </c>
    </row>
    <row r="4" spans="1:7">
      <c r="A4" s="4" t="s">
        <v>455</v>
      </c>
      <c r="D4" s="6" t="n">
        <v>0</v>
      </c>
      <c r="F4" s="6" t="n">
        <v>0</v>
      </c>
    </row>
    <row r="5" spans="1:7">
      <c r="A5" s="4" t="s">
        <v>456</v>
      </c>
      <c r="E5" s="9" t="n">
        <v>100000</v>
      </c>
      <c r="G5" s="6" t="n">
        <v>3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77</v>
      </c>
    </row>
    <row r="3" spans="1:3">
      <c r="A3" s="3" t="s">
        <v>98</v>
      </c>
    </row>
    <row r="4" spans="1:3">
      <c r="A4" s="4" t="s">
        <v>87</v>
      </c>
      <c r="B4" s="6" t="n">
        <v>-577055</v>
      </c>
      <c r="C4" s="6" t="n">
        <v>-571753</v>
      </c>
    </row>
    <row r="5" spans="1:3">
      <c r="A5" s="3" t="s">
        <v>99</v>
      </c>
    </row>
    <row r="6" spans="1:3">
      <c r="A6" s="4" t="s">
        <v>100</v>
      </c>
      <c r="B6" s="5" t="n">
        <v>2216</v>
      </c>
      <c r="C6" s="5" t="n">
        <v>2173</v>
      </c>
    </row>
    <row r="7" spans="1:3">
      <c r="A7" s="4" t="s">
        <v>101</v>
      </c>
      <c r="B7" s="5" t="n">
        <v>2496</v>
      </c>
      <c r="C7" s="5" t="n">
        <v>0</v>
      </c>
    </row>
    <row r="8" spans="1:3">
      <c r="A8" s="4" t="s">
        <v>102</v>
      </c>
      <c r="B8" s="5" t="n">
        <v>-58734</v>
      </c>
      <c r="C8" s="5" t="n">
        <v>-7815</v>
      </c>
    </row>
    <row r="9" spans="1:3">
      <c r="A9" s="4" t="s">
        <v>37</v>
      </c>
      <c r="B9" s="5" t="n">
        <v>40121</v>
      </c>
      <c r="C9" s="5" t="n">
        <v>172566</v>
      </c>
    </row>
    <row r="10" spans="1:3">
      <c r="A10" s="4" t="s">
        <v>39</v>
      </c>
      <c r="B10" s="5" t="n">
        <v>20000</v>
      </c>
      <c r="C10" s="5" t="n">
        <v>0</v>
      </c>
    </row>
    <row r="11" spans="1:3">
      <c r="A11" s="4" t="s">
        <v>103</v>
      </c>
      <c r="B11" s="5" t="n">
        <v>0</v>
      </c>
      <c r="C11" s="5" t="n">
        <v>-1000000</v>
      </c>
    </row>
    <row r="12" spans="1:3">
      <c r="A12" s="4" t="s">
        <v>38</v>
      </c>
      <c r="B12" s="5" t="n">
        <v>366</v>
      </c>
      <c r="C12" s="5" t="n">
        <v>-888</v>
      </c>
    </row>
    <row r="13" spans="1:3">
      <c r="A13" s="4" t="s">
        <v>45</v>
      </c>
      <c r="B13" s="5" t="n">
        <v>-52810</v>
      </c>
      <c r="C13" s="5" t="n">
        <v>-29015</v>
      </c>
    </row>
    <row r="14" spans="1:3">
      <c r="A14" s="4" t="s">
        <v>104</v>
      </c>
      <c r="B14" s="5" t="n">
        <v>-623400</v>
      </c>
      <c r="C14" s="5" t="n">
        <v>-1434732</v>
      </c>
    </row>
    <row r="15" spans="1:3">
      <c r="A15" s="3" t="s">
        <v>105</v>
      </c>
    </row>
    <row r="16" spans="1:3">
      <c r="A16" s="4" t="s">
        <v>106</v>
      </c>
      <c r="B16" s="5" t="n">
        <v>-1272</v>
      </c>
      <c r="C16" s="5" t="n">
        <v>0</v>
      </c>
    </row>
    <row r="17" spans="1:3">
      <c r="A17" s="4" t="s">
        <v>107</v>
      </c>
      <c r="B17" s="5" t="n">
        <v>-1272</v>
      </c>
      <c r="C17" s="5" t="n">
        <v>0</v>
      </c>
    </row>
    <row r="18" spans="1:3">
      <c r="A18" s="3" t="s">
        <v>108</v>
      </c>
    </row>
    <row r="19" spans="1:3">
      <c r="A19" s="4" t="s">
        <v>109</v>
      </c>
      <c r="B19" s="5" t="n">
        <v>138441</v>
      </c>
      <c r="C19" s="5" t="n">
        <v>316128</v>
      </c>
    </row>
    <row r="20" spans="1:3">
      <c r="A20" s="4" t="s">
        <v>110</v>
      </c>
      <c r="B20" s="5" t="n">
        <v>0</v>
      </c>
      <c r="C20" s="5" t="n">
        <v>-500000</v>
      </c>
    </row>
    <row r="21" spans="1:3">
      <c r="A21" s="4" t="s">
        <v>111</v>
      </c>
      <c r="B21" s="5" t="n">
        <v>328742</v>
      </c>
      <c r="C21" s="5" t="n">
        <v>0</v>
      </c>
    </row>
    <row r="22" spans="1:3">
      <c r="A22" s="4" t="s">
        <v>112</v>
      </c>
      <c r="B22" s="5" t="n">
        <v>0</v>
      </c>
      <c r="C22" s="5" t="n">
        <v>2500000</v>
      </c>
    </row>
    <row r="23" spans="1:3">
      <c r="A23" s="4" t="s">
        <v>113</v>
      </c>
      <c r="B23" s="5" t="n">
        <v>467183</v>
      </c>
      <c r="C23" s="5" t="n">
        <v>2316128</v>
      </c>
    </row>
    <row r="24" spans="1:3">
      <c r="A24" s="4" t="s">
        <v>114</v>
      </c>
      <c r="B24" s="5" t="n">
        <v>7579</v>
      </c>
      <c r="C24" s="5" t="n">
        <v>76</v>
      </c>
    </row>
    <row r="25" spans="1:3">
      <c r="A25" s="4" t="s">
        <v>115</v>
      </c>
      <c r="B25" s="5" t="n">
        <v>-149910</v>
      </c>
      <c r="C25" s="5" t="n">
        <v>881472</v>
      </c>
    </row>
    <row r="26" spans="1:3">
      <c r="A26" s="4" t="s">
        <v>116</v>
      </c>
      <c r="B26" s="5" t="n">
        <v>731239</v>
      </c>
      <c r="C26" s="5" t="n">
        <v>60716</v>
      </c>
    </row>
    <row r="27" spans="1:3">
      <c r="A27" s="4" t="s">
        <v>117</v>
      </c>
      <c r="B27" s="5" t="n">
        <v>581329</v>
      </c>
      <c r="C27" s="5" t="n">
        <v>942188</v>
      </c>
    </row>
    <row r="28" spans="1:3">
      <c r="A28" s="3" t="s">
        <v>118</v>
      </c>
    </row>
    <row r="29" spans="1:3">
      <c r="A29" s="4" t="s">
        <v>119</v>
      </c>
      <c r="B29" s="5" t="n">
        <v>0</v>
      </c>
      <c r="C29" s="5" t="n">
        <v>0</v>
      </c>
    </row>
    <row r="30" spans="1:3">
      <c r="A30" s="4" t="s">
        <v>120</v>
      </c>
      <c r="B30" s="6" t="n">
        <v>0</v>
      </c>
      <c r="C3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8"/>
    <col customWidth="1" max="2" min="2" width="62"/>
    <col customWidth="1" max="3" min="3" width="22"/>
    <col customWidth="1" max="4" min="4" width="4"/>
    <col customWidth="1" max="5" min="5" width="36"/>
    <col customWidth="1" max="6" min="6" width="29"/>
    <col customWidth="1" max="7" min="7" width="46"/>
    <col customWidth="1" max="8" min="8" width="35"/>
    <col customWidth="1" max="9" min="9" width="12"/>
  </cols>
  <sheetData>
    <row r="1" spans="1:9">
      <c r="A1" s="1" t="s">
        <v>121</v>
      </c>
      <c r="C1" s="2" t="s">
        <v>122</v>
      </c>
      <c r="E1" s="2" t="s">
        <v>123</v>
      </c>
      <c r="F1" s="2" t="s">
        <v>124</v>
      </c>
      <c r="G1" s="2" t="s">
        <v>125</v>
      </c>
      <c r="H1" s="2" t="s">
        <v>126</v>
      </c>
      <c r="I1" s="2" t="s">
        <v>127</v>
      </c>
    </row>
    <row r="2" spans="1:9">
      <c r="A2" s="4" t="s">
        <v>128</v>
      </c>
      <c r="C2" s="6" t="n">
        <v>7540</v>
      </c>
      <c r="E2" s="6" t="n">
        <v>256937</v>
      </c>
      <c r="F2" s="6" t="n">
        <v>-564332</v>
      </c>
      <c r="G2" s="6" t="n">
        <v>-7535</v>
      </c>
      <c r="H2" s="6" t="n">
        <v>0</v>
      </c>
      <c r="I2" s="6" t="n">
        <v>-307390</v>
      </c>
    </row>
    <row r="3" spans="1:9">
      <c r="A3" s="4" t="s">
        <v>129</v>
      </c>
      <c r="B3" s="4" t="s">
        <v>54</v>
      </c>
      <c r="C3" s="5" t="n">
        <v>37697750</v>
      </c>
    </row>
    <row r="4" spans="1:9">
      <c r="A4" s="4" t="s">
        <v>130</v>
      </c>
      <c r="B4" s="4" t="s">
        <v>54</v>
      </c>
      <c r="C4" s="5" t="n">
        <v>1</v>
      </c>
    </row>
    <row r="5" spans="1:9">
      <c r="A5" s="4" t="s">
        <v>87</v>
      </c>
      <c r="C5" s="6" t="n">
        <v>0</v>
      </c>
      <c r="D5" s="4" t="s">
        <v>54</v>
      </c>
      <c r="E5" s="5" t="n">
        <v>0</v>
      </c>
      <c r="F5" s="5" t="n">
        <v>-260292</v>
      </c>
      <c r="G5" s="5" t="n">
        <v>0</v>
      </c>
      <c r="H5" s="5" t="n">
        <v>0</v>
      </c>
      <c r="I5" s="5" t="n">
        <v>-260292</v>
      </c>
    </row>
    <row r="6" spans="1:9">
      <c r="A6" s="4" t="s">
        <v>91</v>
      </c>
      <c r="C6" s="5" t="n">
        <v>0</v>
      </c>
      <c r="D6" s="4" t="s">
        <v>54</v>
      </c>
      <c r="E6" s="5" t="n">
        <v>0</v>
      </c>
      <c r="F6" s="5" t="n">
        <v>0</v>
      </c>
      <c r="G6" s="5" t="n">
        <v>-11005</v>
      </c>
      <c r="H6" s="5" t="n">
        <v>0</v>
      </c>
      <c r="I6" s="5" t="n">
        <v>-11005</v>
      </c>
    </row>
    <row r="7" spans="1:9">
      <c r="A7" s="4" t="s">
        <v>131</v>
      </c>
      <c r="C7" s="6" t="n">
        <v>7540</v>
      </c>
      <c r="E7" s="5" t="n">
        <v>256937</v>
      </c>
      <c r="F7" s="5" t="n">
        <v>-824624</v>
      </c>
      <c r="G7" s="5" t="n">
        <v>-18540</v>
      </c>
      <c r="H7" s="5" t="n">
        <v>0</v>
      </c>
      <c r="I7" s="5" t="n">
        <v>-578687</v>
      </c>
    </row>
    <row r="8" spans="1:9">
      <c r="A8" s="4" t="s">
        <v>132</v>
      </c>
      <c r="B8" s="4" t="s">
        <v>54</v>
      </c>
      <c r="C8" s="5" t="n">
        <v>37697751</v>
      </c>
    </row>
    <row r="9" spans="1:9">
      <c r="A9" s="4" t="s">
        <v>128</v>
      </c>
      <c r="C9" s="6" t="n">
        <v>7540</v>
      </c>
      <c r="E9" s="5" t="n">
        <v>256937</v>
      </c>
      <c r="F9" s="5" t="n">
        <v>-564332</v>
      </c>
      <c r="G9" s="5" t="n">
        <v>-7535</v>
      </c>
      <c r="H9" s="5" t="n">
        <v>0</v>
      </c>
      <c r="I9" s="5" t="n">
        <v>-307390</v>
      </c>
    </row>
    <row r="10" spans="1:9">
      <c r="A10" s="4" t="s">
        <v>129</v>
      </c>
      <c r="B10" s="4" t="s">
        <v>54</v>
      </c>
      <c r="C10" s="5" t="n">
        <v>37697750</v>
      </c>
    </row>
    <row r="11" spans="1:9">
      <c r="A11" s="4" t="s">
        <v>87</v>
      </c>
      <c r="I11" s="5" t="n">
        <v>-571753</v>
      </c>
    </row>
    <row r="12" spans="1:9">
      <c r="A12" s="4" t="s">
        <v>91</v>
      </c>
      <c r="I12" s="5" t="n">
        <v>-213</v>
      </c>
    </row>
    <row r="13" spans="1:9">
      <c r="A13" s="4" t="s">
        <v>133</v>
      </c>
      <c r="C13" s="6" t="n">
        <v>7790</v>
      </c>
      <c r="E13" s="5" t="n">
        <v>2756687</v>
      </c>
      <c r="F13" s="5" t="n">
        <v>-1136085</v>
      </c>
      <c r="G13" s="5" t="n">
        <v>-7748</v>
      </c>
      <c r="H13" s="5" t="n">
        <v>0</v>
      </c>
      <c r="I13" s="5" t="n">
        <v>1620644</v>
      </c>
    </row>
    <row r="14" spans="1:9">
      <c r="A14" s="4" t="s">
        <v>134</v>
      </c>
      <c r="B14" s="4" t="s">
        <v>54</v>
      </c>
      <c r="C14" s="5" t="n">
        <v>40197751</v>
      </c>
    </row>
    <row r="15" spans="1:9">
      <c r="A15" s="4" t="s">
        <v>128</v>
      </c>
      <c r="C15" s="6" t="n">
        <v>7540</v>
      </c>
      <c r="E15" s="5" t="n">
        <v>256937</v>
      </c>
      <c r="F15" s="5" t="n">
        <v>-564332</v>
      </c>
      <c r="G15" s="5" t="n">
        <v>-7535</v>
      </c>
      <c r="H15" s="5" t="n">
        <v>0</v>
      </c>
      <c r="I15" s="5" t="n">
        <v>-307390</v>
      </c>
    </row>
    <row r="16" spans="1:9">
      <c r="A16" s="4" t="s">
        <v>129</v>
      </c>
      <c r="B16" s="4" t="s">
        <v>54</v>
      </c>
      <c r="C16" s="5" t="n">
        <v>37697750</v>
      </c>
    </row>
    <row r="17" spans="1:9">
      <c r="A17" s="4" t="s">
        <v>135</v>
      </c>
      <c r="C17" s="6" t="n">
        <v>7790</v>
      </c>
      <c r="E17" s="5" t="n">
        <v>2756687</v>
      </c>
      <c r="F17" s="5" t="n">
        <v>-1337628</v>
      </c>
      <c r="G17" s="5" t="n">
        <v>-8984</v>
      </c>
      <c r="H17" s="5" t="n">
        <v>-4781</v>
      </c>
      <c r="I17" s="5" t="n">
        <v>1413084</v>
      </c>
    </row>
    <row r="18" spans="1:9">
      <c r="A18" s="4" t="s">
        <v>136</v>
      </c>
      <c r="B18" s="4" t="s">
        <v>54</v>
      </c>
      <c r="C18" s="5" t="n">
        <v>40197751</v>
      </c>
    </row>
    <row r="19" spans="1:9">
      <c r="A19" s="4" t="s">
        <v>137</v>
      </c>
      <c r="C19" s="6" t="n">
        <v>7540</v>
      </c>
      <c r="E19" s="5" t="n">
        <v>256937</v>
      </c>
      <c r="F19" s="5" t="n">
        <v>-824624</v>
      </c>
      <c r="G19" s="5" t="n">
        <v>-18540</v>
      </c>
      <c r="H19" s="5" t="n">
        <v>0</v>
      </c>
      <c r="I19" s="5" t="n">
        <v>-578687</v>
      </c>
    </row>
    <row r="20" spans="1:9">
      <c r="A20" s="4" t="s">
        <v>138</v>
      </c>
      <c r="B20" s="4" t="s">
        <v>54</v>
      </c>
      <c r="C20" s="5" t="n">
        <v>37697751</v>
      </c>
    </row>
    <row r="21" spans="1:9">
      <c r="A21" s="4" t="s">
        <v>139</v>
      </c>
      <c r="C21" s="6" t="n">
        <v>250</v>
      </c>
      <c r="E21" s="5" t="n">
        <v>2499750</v>
      </c>
      <c r="F21" s="5" t="n">
        <v>0</v>
      </c>
      <c r="G21" s="5" t="n">
        <v>0</v>
      </c>
      <c r="H21" s="5" t="n">
        <v>0</v>
      </c>
      <c r="I21" s="5" t="n">
        <v>2500000</v>
      </c>
    </row>
    <row r="22" spans="1:9">
      <c r="A22" s="4" t="s">
        <v>140</v>
      </c>
      <c r="B22" s="4" t="s">
        <v>54</v>
      </c>
      <c r="C22" s="5" t="n">
        <v>2500000</v>
      </c>
    </row>
    <row r="23" spans="1:9">
      <c r="A23" s="4" t="s">
        <v>87</v>
      </c>
      <c r="C23" s="6" t="n">
        <v>0</v>
      </c>
      <c r="D23" s="4" t="s">
        <v>54</v>
      </c>
      <c r="E23" s="5" t="n">
        <v>0</v>
      </c>
      <c r="F23" s="5" t="n">
        <v>-200234</v>
      </c>
      <c r="G23" s="5" t="n">
        <v>0</v>
      </c>
      <c r="H23" s="5" t="n">
        <v>0</v>
      </c>
      <c r="I23" s="5" t="n">
        <v>-200234</v>
      </c>
    </row>
    <row r="24" spans="1:9">
      <c r="A24" s="4" t="s">
        <v>91</v>
      </c>
      <c r="C24" s="5" t="n">
        <v>0</v>
      </c>
      <c r="D24" s="4" t="s">
        <v>54</v>
      </c>
      <c r="E24" s="5" t="n">
        <v>0</v>
      </c>
      <c r="F24" s="5" t="n">
        <v>0</v>
      </c>
      <c r="G24" s="5" t="n">
        <v>22551</v>
      </c>
      <c r="H24" s="5" t="n">
        <v>0</v>
      </c>
      <c r="I24" s="5" t="n">
        <v>22551</v>
      </c>
    </row>
    <row r="25" spans="1:9">
      <c r="A25" s="4" t="s">
        <v>141</v>
      </c>
      <c r="C25" s="6" t="n">
        <v>7790</v>
      </c>
      <c r="E25" s="5" t="n">
        <v>2756687</v>
      </c>
      <c r="F25" s="5" t="n">
        <v>-1024858</v>
      </c>
      <c r="G25" s="5" t="n">
        <v>4011</v>
      </c>
      <c r="H25" s="5" t="n">
        <v>0</v>
      </c>
      <c r="I25" s="5" t="n">
        <v>1743630</v>
      </c>
    </row>
    <row r="26" spans="1:9">
      <c r="A26" s="4" t="s">
        <v>142</v>
      </c>
      <c r="B26" s="4" t="s">
        <v>54</v>
      </c>
      <c r="C26" s="5" t="n">
        <v>40197751</v>
      </c>
    </row>
    <row r="27" spans="1:9">
      <c r="A27" s="4" t="s">
        <v>87</v>
      </c>
      <c r="C27" s="6" t="n">
        <v>0</v>
      </c>
      <c r="D27" s="4" t="s">
        <v>54</v>
      </c>
      <c r="E27" s="5" t="n">
        <v>0</v>
      </c>
      <c r="F27" s="5" t="n">
        <v>-111227</v>
      </c>
      <c r="G27" s="5" t="n">
        <v>0</v>
      </c>
      <c r="H27" s="5" t="n">
        <v>0</v>
      </c>
      <c r="I27" s="5" t="n">
        <v>-111227</v>
      </c>
    </row>
    <row r="28" spans="1:9">
      <c r="A28" s="4" t="s">
        <v>91</v>
      </c>
      <c r="C28" s="5" t="n">
        <v>0</v>
      </c>
      <c r="D28" s="4" t="s">
        <v>54</v>
      </c>
      <c r="E28" s="5" t="n">
        <v>0</v>
      </c>
      <c r="F28" s="5" t="n">
        <v>0</v>
      </c>
      <c r="G28" s="5" t="n">
        <v>-11759</v>
      </c>
      <c r="H28" s="5" t="n">
        <v>0</v>
      </c>
      <c r="I28" s="5" t="n">
        <v>-11759</v>
      </c>
    </row>
    <row r="29" spans="1:9">
      <c r="A29" s="4" t="s">
        <v>133</v>
      </c>
      <c r="C29" s="6" t="n">
        <v>7790</v>
      </c>
      <c r="E29" s="5" t="n">
        <v>2756687</v>
      </c>
      <c r="F29" s="5" t="n">
        <v>-1136085</v>
      </c>
      <c r="G29" s="5" t="n">
        <v>-7748</v>
      </c>
      <c r="H29" s="5" t="n">
        <v>0</v>
      </c>
      <c r="I29" s="5" t="n">
        <v>1620644</v>
      </c>
    </row>
    <row r="30" spans="1:9">
      <c r="A30" s="4" t="s">
        <v>134</v>
      </c>
      <c r="B30" s="4" t="s">
        <v>54</v>
      </c>
      <c r="C30" s="5" t="n">
        <v>40197751</v>
      </c>
    </row>
    <row r="31" spans="1:9">
      <c r="A31" s="4" t="s">
        <v>143</v>
      </c>
      <c r="C31" s="6" t="n">
        <v>7790</v>
      </c>
      <c r="E31" s="5" t="n">
        <v>2756687</v>
      </c>
      <c r="F31" s="5" t="n">
        <v>-1337628</v>
      </c>
      <c r="G31" s="5" t="n">
        <v>-8984</v>
      </c>
      <c r="H31" s="5" t="n">
        <v>-4781</v>
      </c>
      <c r="I31" s="5" t="n">
        <v>1413084</v>
      </c>
    </row>
    <row r="32" spans="1:9">
      <c r="A32" s="4" t="s">
        <v>144</v>
      </c>
      <c r="B32" s="4" t="s">
        <v>54</v>
      </c>
      <c r="C32" s="5" t="n">
        <v>40197751</v>
      </c>
    </row>
    <row r="33" spans="1:9">
      <c r="A33" s="4" t="s">
        <v>87</v>
      </c>
      <c r="C33" s="6" t="n">
        <v>0</v>
      </c>
      <c r="D33" s="4" t="s">
        <v>54</v>
      </c>
      <c r="E33" s="5" t="n">
        <v>0</v>
      </c>
      <c r="F33" s="5" t="n">
        <v>-268932</v>
      </c>
      <c r="G33" s="5" t="n">
        <v>0</v>
      </c>
      <c r="H33" s="5" t="n">
        <v>-7952</v>
      </c>
      <c r="I33" s="5" t="n">
        <v>-276884</v>
      </c>
    </row>
    <row r="34" spans="1:9">
      <c r="A34" s="4" t="s">
        <v>91</v>
      </c>
      <c r="C34" s="5" t="n">
        <v>0</v>
      </c>
      <c r="D34" s="4" t="s">
        <v>54</v>
      </c>
      <c r="E34" s="5" t="n">
        <v>0</v>
      </c>
      <c r="F34" s="5" t="n">
        <v>0</v>
      </c>
      <c r="G34" s="5" t="n">
        <v>-11317</v>
      </c>
      <c r="H34" s="5" t="n">
        <v>0</v>
      </c>
      <c r="I34" s="5" t="n">
        <v>-11317</v>
      </c>
    </row>
    <row r="35" spans="1:9">
      <c r="A35" s="4" t="s">
        <v>145</v>
      </c>
      <c r="C35" s="6" t="n">
        <v>7790</v>
      </c>
      <c r="E35" s="5" t="n">
        <v>2756687</v>
      </c>
      <c r="F35" s="5" t="n">
        <v>-1606560</v>
      </c>
      <c r="G35" s="5" t="n">
        <v>-20301</v>
      </c>
      <c r="H35" s="5" t="n">
        <v>-12733</v>
      </c>
      <c r="I35" s="5" t="n">
        <v>1124883</v>
      </c>
    </row>
    <row r="36" spans="1:9">
      <c r="A36" s="4" t="s">
        <v>146</v>
      </c>
      <c r="B36" s="4" t="s">
        <v>54</v>
      </c>
      <c r="C36" s="5" t="n">
        <v>40197751</v>
      </c>
    </row>
    <row r="37" spans="1:9">
      <c r="A37" s="4" t="s">
        <v>143</v>
      </c>
      <c r="C37" s="6" t="n">
        <v>7790</v>
      </c>
      <c r="E37" s="5" t="n">
        <v>2756687</v>
      </c>
      <c r="F37" s="5" t="n">
        <v>-1337628</v>
      </c>
      <c r="G37" s="5" t="n">
        <v>-8984</v>
      </c>
      <c r="H37" s="5" t="n">
        <v>-4781</v>
      </c>
      <c r="I37" s="5" t="n">
        <v>1413084</v>
      </c>
    </row>
    <row r="38" spans="1:9">
      <c r="A38" s="4" t="s">
        <v>144</v>
      </c>
      <c r="B38" s="4" t="s">
        <v>54</v>
      </c>
      <c r="C38" s="5" t="n">
        <v>40197751</v>
      </c>
    </row>
    <row r="39" spans="1:9">
      <c r="A39" s="4" t="s">
        <v>87</v>
      </c>
      <c r="I39" s="5" t="n">
        <v>-577055</v>
      </c>
    </row>
    <row r="40" spans="1:9">
      <c r="A40" s="4" t="s">
        <v>91</v>
      </c>
      <c r="I40" s="5" t="n">
        <v>-31887</v>
      </c>
    </row>
    <row r="41" spans="1:9">
      <c r="A41" s="4" t="s">
        <v>147</v>
      </c>
      <c r="C41" s="6" t="n">
        <v>7790</v>
      </c>
      <c r="E41" s="5" t="n">
        <v>3085429</v>
      </c>
      <c r="F41" s="5" t="n">
        <v>-1885349</v>
      </c>
      <c r="G41" s="5" t="n">
        <v>-43030</v>
      </c>
      <c r="H41" s="5" t="n">
        <v>-31956</v>
      </c>
      <c r="I41" s="5" t="n">
        <v>1132884</v>
      </c>
    </row>
    <row r="42" spans="1:9">
      <c r="A42" s="4" t="s">
        <v>148</v>
      </c>
      <c r="B42" s="4" t="s">
        <v>54</v>
      </c>
      <c r="C42" s="5" t="n">
        <v>40197751</v>
      </c>
    </row>
    <row r="43" spans="1:9">
      <c r="A43" s="4" t="s">
        <v>149</v>
      </c>
      <c r="C43" s="6" t="n">
        <v>7790</v>
      </c>
      <c r="E43" s="5" t="n">
        <v>2756687</v>
      </c>
      <c r="F43" s="5" t="n">
        <v>-1606560</v>
      </c>
      <c r="G43" s="5" t="n">
        <v>-20301</v>
      </c>
      <c r="H43" s="5" t="n">
        <v>-12733</v>
      </c>
      <c r="I43" s="5" t="n">
        <v>1124883</v>
      </c>
    </row>
    <row r="44" spans="1:9">
      <c r="A44" s="4" t="s">
        <v>150</v>
      </c>
      <c r="B44" s="4" t="s">
        <v>54</v>
      </c>
      <c r="C44" s="5" t="n">
        <v>40197751</v>
      </c>
    </row>
    <row r="45" spans="1:9">
      <c r="A45" s="4" t="s">
        <v>87</v>
      </c>
      <c r="C45" s="6" t="n">
        <v>0</v>
      </c>
      <c r="D45" s="4" t="s">
        <v>54</v>
      </c>
      <c r="E45" s="5" t="n">
        <v>0</v>
      </c>
      <c r="F45" s="5" t="n">
        <v>-155738</v>
      </c>
      <c r="G45" s="5" t="n">
        <v>0</v>
      </c>
      <c r="H45" s="5" t="n">
        <v>-8529</v>
      </c>
      <c r="I45" s="5" t="n">
        <v>-164267</v>
      </c>
    </row>
    <row r="46" spans="1:9">
      <c r="A46" s="4" t="s">
        <v>91</v>
      </c>
      <c r="C46" s="5" t="n">
        <v>0</v>
      </c>
      <c r="D46" s="4" t="s">
        <v>54</v>
      </c>
      <c r="E46" s="5" t="n">
        <v>0</v>
      </c>
      <c r="F46" s="5" t="n">
        <v>0</v>
      </c>
      <c r="G46" s="5" t="n">
        <v>-25233</v>
      </c>
      <c r="H46" s="5" t="n">
        <v>0</v>
      </c>
      <c r="I46" s="5" t="n">
        <v>-25233</v>
      </c>
    </row>
    <row r="47" spans="1:9">
      <c r="A47" s="4" t="s">
        <v>151</v>
      </c>
      <c r="C47" s="6" t="n">
        <v>7790</v>
      </c>
      <c r="E47" s="5" t="n">
        <v>2756687</v>
      </c>
      <c r="F47" s="5" t="n">
        <v>-1762298</v>
      </c>
      <c r="G47" s="5" t="n">
        <v>-45534</v>
      </c>
      <c r="H47" s="5" t="n">
        <v>-21262</v>
      </c>
      <c r="I47" s="5" t="n">
        <v>935383</v>
      </c>
    </row>
    <row r="48" spans="1:9">
      <c r="A48" s="4" t="s">
        <v>152</v>
      </c>
      <c r="B48" s="4" t="s">
        <v>54</v>
      </c>
      <c r="C48" s="5" t="n">
        <v>40197751</v>
      </c>
    </row>
    <row r="49" spans="1:9">
      <c r="A49" s="4" t="s">
        <v>111</v>
      </c>
      <c r="C49" s="6" t="n">
        <v>0</v>
      </c>
      <c r="D49" s="4" t="s">
        <v>54</v>
      </c>
      <c r="E49" s="5" t="n">
        <v>328742</v>
      </c>
      <c r="F49" s="5" t="n">
        <v>0</v>
      </c>
      <c r="G49" s="5" t="n">
        <v>0</v>
      </c>
      <c r="H49" s="5" t="n">
        <v>0</v>
      </c>
      <c r="I49" s="5" t="n">
        <v>328742</v>
      </c>
    </row>
    <row r="50" spans="1:9">
      <c r="A50" s="4" t="s">
        <v>87</v>
      </c>
      <c r="C50" s="5" t="n">
        <v>0</v>
      </c>
      <c r="D50" s="4" t="s">
        <v>54</v>
      </c>
      <c r="E50" s="5" t="n">
        <v>0</v>
      </c>
      <c r="F50" s="5" t="n">
        <v>-123051</v>
      </c>
      <c r="G50" s="5" t="n">
        <v>0</v>
      </c>
      <c r="H50" s="5" t="n">
        <v>-12853</v>
      </c>
      <c r="I50" s="5" t="n">
        <v>-135904</v>
      </c>
    </row>
    <row r="51" spans="1:9">
      <c r="A51" s="4" t="s">
        <v>91</v>
      </c>
      <c r="C51" s="5" t="n">
        <v>0</v>
      </c>
      <c r="D51" s="4" t="s">
        <v>54</v>
      </c>
      <c r="E51" s="5" t="n">
        <v>0</v>
      </c>
      <c r="F51" s="5" t="n">
        <v>0</v>
      </c>
      <c r="G51" s="5" t="n">
        <v>2504</v>
      </c>
      <c r="H51" s="5" t="n">
        <v>2159</v>
      </c>
      <c r="I51" s="5" t="n">
        <v>4663</v>
      </c>
    </row>
    <row r="52" spans="1:9">
      <c r="A52" s="4" t="s">
        <v>147</v>
      </c>
      <c r="C52" s="6" t="n">
        <v>7790</v>
      </c>
      <c r="E52" s="6" t="n">
        <v>3085429</v>
      </c>
      <c r="F52" s="6" t="n">
        <v>-1885349</v>
      </c>
      <c r="G52" s="6" t="n">
        <v>-43030</v>
      </c>
      <c r="H52" s="6" t="n">
        <v>-31956</v>
      </c>
      <c r="I52" s="6" t="n">
        <v>1132884</v>
      </c>
    </row>
    <row r="53" spans="1:9">
      <c r="A53" s="4" t="s">
        <v>148</v>
      </c>
      <c r="B53" s="4" t="s">
        <v>54</v>
      </c>
      <c r="C53" s="5" t="n">
        <v>40197751</v>
      </c>
    </row>
    <row r="54" spans="1:9"/>
    <row r="55" spans="1:9">
      <c r="A55" s="4" t="s">
        <v>54</v>
      </c>
      <c r="B55" s="4" t="s">
        <v>62</v>
      </c>
    </row>
  </sheetData>
  <mergeCells count="4">
    <mergeCell ref="A1:B1"/>
    <mergeCell ref="C1:D1"/>
    <mergeCell ref="A54:H54"/>
    <mergeCell ref="B55:H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09:00:48Z</dcterms:created>
  <dcterms:modified xmlns:dcterms="http://purl.org/dc/terms/" xmlns:xsi="http://www.w3.org/2001/XMLSchema-instance" xsi:type="dcterms:W3CDTF">2019-11-15T09:00:48Z</dcterms:modified>
</cp:coreProperties>
</file>